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LONG-TERM DEBT AND FINANCE LEAS" sheetId="10" state="visible" r:id="rId10"/>
    <sheet xmlns:r="http://schemas.openxmlformats.org/officeDocument/2006/relationships" name="EMPLOYEE BENEFIT PLANS" sheetId="11" state="visible" r:id="rId11"/>
    <sheet xmlns:r="http://schemas.openxmlformats.org/officeDocument/2006/relationships" name="COMMITMENTS AND CONTINGENCIES A" sheetId="12" state="visible" r:id="rId12"/>
    <sheet xmlns:r="http://schemas.openxmlformats.org/officeDocument/2006/relationships" name="OTHER COMPREHENSIVE INCOME OR L" sheetId="13" state="visible" r:id="rId13"/>
    <sheet xmlns:r="http://schemas.openxmlformats.org/officeDocument/2006/relationships" name="NET INCOME PER CLASS A COMMON 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FAIR VALUE MEASUREMENTS (Tables" sheetId="17" state="visible" r:id="rId17"/>
    <sheet xmlns:r="http://schemas.openxmlformats.org/officeDocument/2006/relationships" name="DERIVATIVE FINANCIAL INSTRUME_2" sheetId="18" state="visible" r:id="rId18"/>
    <sheet xmlns:r="http://schemas.openxmlformats.org/officeDocument/2006/relationships" name="LONG-TERM DEBT AND FINANCE LE_2" sheetId="19" state="visible" r:id="rId19"/>
    <sheet xmlns:r="http://schemas.openxmlformats.org/officeDocument/2006/relationships" name="EMPLOYEE BENEFIT PLANS (Tables)" sheetId="20" state="visible" r:id="rId20"/>
    <sheet xmlns:r="http://schemas.openxmlformats.org/officeDocument/2006/relationships" name="OTHER COMPREHENSIVE INCOME OR_2" sheetId="21" state="visible" r:id="rId21"/>
    <sheet xmlns:r="http://schemas.openxmlformats.org/officeDocument/2006/relationships" name="NET INCOME PER CLASS A COMMON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FAIR VALUE MEASUREMENTS - Sched" sheetId="26" state="visible" r:id="rId26"/>
    <sheet xmlns:r="http://schemas.openxmlformats.org/officeDocument/2006/relationships" name="FAIR VALUE MEASUREMENTS - Narra" sheetId="27" state="visible" r:id="rId27"/>
    <sheet xmlns:r="http://schemas.openxmlformats.org/officeDocument/2006/relationships" name="DERIVATIVE FINANCIAL INSTRUME_3" sheetId="28" state="visible" r:id="rId28"/>
    <sheet xmlns:r="http://schemas.openxmlformats.org/officeDocument/2006/relationships" name="DERIVATIVE FINANCIAL INSTRUME_4" sheetId="29" state="visible" r:id="rId29"/>
    <sheet xmlns:r="http://schemas.openxmlformats.org/officeDocument/2006/relationships" name="LONG-TERM DEBT AND FINANCE LE_3" sheetId="30" state="visible" r:id="rId30"/>
    <sheet xmlns:r="http://schemas.openxmlformats.org/officeDocument/2006/relationships" name="LONG-TERM DEBT AND FINANCE LE_4" sheetId="31" state="visible" r:id="rId31"/>
    <sheet xmlns:r="http://schemas.openxmlformats.org/officeDocument/2006/relationships" name="EMPLOYEE BENEFIT PLANS - Schedu" sheetId="32" state="visible" r:id="rId32"/>
    <sheet xmlns:r="http://schemas.openxmlformats.org/officeDocument/2006/relationships" name="EMPLOYEE BENEFIT PLANS - Narrat"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OTHER COMPREHENSIVE INCOME OR_3" sheetId="36" state="visible" r:id="rId36"/>
    <sheet xmlns:r="http://schemas.openxmlformats.org/officeDocument/2006/relationships" name="NET INCOME PER CLASS A COMMON_3" sheetId="37" state="visible" r:id="rId3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Sep. 11, 2021</t>
        </is>
      </c>
      <c r="C2" s="2" t="inlineStr">
        <is>
          <t>Oct.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11,
		2021</t>
        </is>
      </c>
    </row>
    <row r="7">
      <c r="A7" s="4" t="inlineStr">
        <is>
          <t>Document Transition Report</t>
        </is>
      </c>
      <c r="B7" s="4" t="inlineStr">
        <is>
          <t>false</t>
        </is>
      </c>
    </row>
    <row r="8">
      <c r="A8" s="4" t="inlineStr">
        <is>
          <t>Entity File Number</t>
        </is>
      </c>
      <c r="B8" s="4" t="inlineStr">
        <is>
          <t>001-39350</t>
        </is>
      </c>
    </row>
    <row r="9">
      <c r="A9" s="4" t="inlineStr">
        <is>
          <t>Entity Registrant Name</t>
        </is>
      </c>
      <c r="B9" s="4" t="inlineStr">
        <is>
          <t>Albertsons Companies, Inc.</t>
        </is>
      </c>
    </row>
    <row r="10">
      <c r="A10" s="4" t="inlineStr">
        <is>
          <t>Entity Incorporation, State or Country Code</t>
        </is>
      </c>
      <c r="B10" s="4" t="inlineStr">
        <is>
          <t>DE</t>
        </is>
      </c>
    </row>
    <row r="11">
      <c r="A11" s="4" t="inlineStr">
        <is>
          <t>Entity Tax Identification Number</t>
        </is>
      </c>
      <c r="B11" s="4" t="inlineStr">
        <is>
          <t>47-4376911</t>
        </is>
      </c>
    </row>
    <row r="12">
      <c r="A12" s="4" t="inlineStr">
        <is>
          <t>Entity Address, Address Line One</t>
        </is>
      </c>
      <c r="B12" s="4" t="inlineStr">
        <is>
          <t>250 Parkcenter Blvd.</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06</t>
        </is>
      </c>
    </row>
    <row r="16">
      <c r="A16" s="4" t="inlineStr">
        <is>
          <t>City Area Code</t>
        </is>
      </c>
      <c r="B16" s="4" t="inlineStr">
        <is>
          <t>208</t>
        </is>
      </c>
    </row>
    <row r="17">
      <c r="A17" s="4" t="inlineStr">
        <is>
          <t>Local Phone Number</t>
        </is>
      </c>
      <c r="B17" s="4" t="inlineStr">
        <is>
          <t>395-6200</t>
        </is>
      </c>
    </row>
    <row r="18">
      <c r="A18" s="4" t="inlineStr">
        <is>
          <t>Title of 12(b) Security</t>
        </is>
      </c>
      <c r="B18" s="4" t="inlineStr">
        <is>
          <t>Class A common stock, $0.01 par value</t>
        </is>
      </c>
    </row>
    <row r="19">
      <c r="A19" s="4" t="inlineStr">
        <is>
          <t>Trading Symbol</t>
        </is>
      </c>
      <c r="B19" s="4" t="inlineStr">
        <is>
          <t>AC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7124900</v>
      </c>
    </row>
    <row r="28">
      <c r="A28" s="4" t="inlineStr">
        <is>
          <t>Entity Central Index Key</t>
        </is>
      </c>
      <c r="B28" s="4" t="inlineStr">
        <is>
          <t>0001646972</t>
        </is>
      </c>
    </row>
    <row r="29">
      <c r="A29" s="4" t="inlineStr">
        <is>
          <t>Current Fiscal Year End</t>
        </is>
      </c>
      <c r="B29" s="4" t="inlineStr">
        <is>
          <t>--02-26</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6 Months Ended</t>
        </is>
      </c>
    </row>
    <row r="2">
      <c r="B2" s="2" t="inlineStr">
        <is>
          <t>Sep. 11, 2021</t>
        </is>
      </c>
    </row>
    <row r="3">
      <c r="A3" s="3" t="inlineStr">
        <is>
          <t>Debt Disclosure [Abstract]</t>
        </is>
      </c>
    </row>
    <row r="4">
      <c r="A4" s="4" t="inlineStr">
        <is>
          <t>LONG-TERM DEBT AND FINANCE LEASE OBLIGATIONS</t>
        </is>
      </c>
      <c r="B4" s="4" t="inlineStr">
        <is>
          <t>LONG-TERM DEBT AND FINANCE LEASE OBLIGATIONS The Company's long-term debt and finance lease obligations as of September 11, 2021 and February 27, 2021, net of unamortized debt discounts of $43.0 million and $44.8 million, respectively, and deferred financing costs of $63.6 million and $69.8 million, respectively, consisted of the following (in millions): September 11, February 27, Senior Unsecured Notes due 2023 to 2030, interest rate range of 3.25% to 7.50% $ 6,686.5 $ 6,680.5 Safeway Inc. Notes due 2021 to 2031, interest rate range of 4.75% to 7.45% 504.4 504.3 New Albertsons L.P. Notes due 2026 to 2031, interest rate range of 6.52% to 8.70% 470.9 469.1 Other financing obligations 29.2 29.4 Mortgage notes payable, secured 17.4 17.6 Finance lease obligations 632.2 612.7 Total debt 8,340.6 8,313.6 Less current maturities (211.5) (212.4) Long-term portion $ 8,129.1 $ 8,101.2 Senior Unsecured Notes On October 1, 2021, subsequent to the end of the 12 weeks ended September 11, 2021, the Company provided notice to the holders and trustee, of its election to redeem all of the $200.0 million aggregate principal amount currently outstanding of the Company's 5.750% Senior Unsecured Notes due 2025 (the "2025 Notes"). The 2025 Notes will be redeemed on November 1, 2021 (the "Redemption Date"), using cash on hand, at a redemption price of 101.438% of the principal amount thereof plus accrued and unpaid interest on the 2025 Notes to, but excluding, the Redemption Date. ABL Facility As of September 11, 2021 and February 27, 2021, there were no amounts outstanding under the Company's asset-based loan facility ("ABL Facility"), and letters of credit ("LOC") issued under the LOC sub-facility were $323.8 million and $354.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Sep. 11, 2021</t>
        </is>
      </c>
    </row>
    <row r="3">
      <c r="A3" s="3" t="inlineStr">
        <is>
          <t>Retirement Benefits [Abstract]</t>
        </is>
      </c>
    </row>
    <row r="4">
      <c r="A4" s="4" t="inlineStr">
        <is>
          <t>EMPLOYEE BENEFIT PLANS</t>
        </is>
      </c>
      <c r="B4" s="4" t="inlineStr">
        <is>
          <t>EMPLOYEE BENEFIT PLANS Pension and Other Post-Retirement Benefits The following tables provide the components of net pension and post-retirement (income) expense (in millions): 12 weeks ended Pension Other post-retirement benefits September 11, September 12, September 11, September 12, Estimated return on plan assets $ (24.5) $ (23.7) $ — $ — Service cost 5.1 3.5 — — Interest cost 9.7 12.6 0.1 0.1 Amortization of prior service cost — — — 0.4 Amortization of net actuarial loss (gain) 0.2 0.5 (0.1) (0.1) Settlement (gain) loss (14.3) 3.0 — — (Income) expense, net $ (23.8) $ (4.1) $ — $ 0.4 28 weeks ended Pension Other post-retirement benefits September 11, September 12, September 11, September 12, Estimated return on plan assets $ (57.2) $ (55.2) $ — $ — Service cost 12.0 8.3 — — Interest cost 22.7 29.2 0.2 0.2 Amortization of prior service cost 0.1 0.1 — 1.0 Amortization of net actuarial loss (gain) 0.5 1.1 (0.3) (0.3) Settlement (gain) loss (14.3) 3.0 — — (Income) expense, net $ (36.2) $ (13.5) $ (0.1) $ 0.9 The Company contributed $9.2 million and $11.2 million to its defined pension plans and post-retirement benefit plans during the 12 and 28 weeks ended September 11, 2021, respectively. For the 12 and 28 weeks ended September 12, 2020, the Company contributed $1.7 million and $56.3 million, respectively. At the Company's discretion, additional funds may be contributed to the defined benefit pension plans that are determined to be beneficial to the Company. The Company currently anticipates contributing an additional $26.1 million to these plans for the remainder of fiscal 2021. During the 12 and 28 weeks ended September 11, 2021, the Company purchased a group annuity policy and transferred $203.5 million of pension plan assets to an insurance company, thereby reducing the Company's defined benefit pension obligations by $205.4 million. As a result of the annuity purchase, the Company recorded a settlement gain of $11.1 million during the 12 and 28 weeks ended September 11, 2021. Defined Contribution Plans and Supplemental Retirement Plans Total contributions expensed for defined contribution plans (401(k) plans) were $26.4 million and $16.3 million for the 12 weeks ended September 11, 2021 and September 12, 2020, respectively. For the 28 weeks ended September 11, 2021 and September 12, 2020, total contributions expensed were $42.6 million and $38.1 million, respectively. Multiemployer Pension Plans ARP Act: The American Rescue Plan Act ("ARP Act") was signed into law on March 11, 2021. The ARP Act establishes a special financial assistance program for financially troubled multiemployer pension plans. Under the ARP Act, eligible multiemployer plans can apply to receive a one-time cash payment in the amount projected by the Pension Benefit Guaranty Corporation ("PBGC") to pay pension benefits through the plan year ending 2051. On July 9, 2021, the PBGC issued its interim final rule with respect to the special financial assistance program. The PBGC interim final rule provides direction on the application requirements, identifies which plans will have priority, eligibility requirements, the determination of the amount of financial assistance to be provided and establishes conditions and restrictions that apply to plans that receive the assistance. The Company is evaluating the interim final rule and has submitted comments during the 30-day comment period. The Company's evaluation includes any potential impact to the Company's Excess Plan as defined in and further described in "Part II—Item 8. Financial Statements and Supplemental Data—Note 12" of the Company's Annual Report on Form 10-K for the fiscal year ended February 27,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AND OFF BALANCE SHEET ARRANGEMENTS</t>
        </is>
      </c>
      <c r="B1" s="2" t="inlineStr">
        <is>
          <t>6 Months Ended</t>
        </is>
      </c>
    </row>
    <row r="2">
      <c r="B2" s="2" t="inlineStr">
        <is>
          <t>Sep. 11, 2021</t>
        </is>
      </c>
    </row>
    <row r="3">
      <c r="A3" s="3" t="inlineStr">
        <is>
          <t>Commitments and Contingencies Disclosure [Abstract]</t>
        </is>
      </c>
    </row>
    <row r="4">
      <c r="A4" s="4" t="inlineStr">
        <is>
          <t>COMMITMENTS AND CONTINGENCIES AND OFF BALANCE SHEET ARRANGEMENTS</t>
        </is>
      </c>
      <c r="B4" s="4" t="inlineStr">
        <is>
          <t>COMMITMENTS AND CONTINGENCIES AND OFF BALANCE SHEET ARRANGEMENTS Guarantees California Department of Industrial Relations: On January 21, 2014, the Company entered into a Collateral Substitution Agreement with the California Self-Insurers' Security Fund to provide collateral related to certain California self-insured workers' compensation obligations pursuant to applicable regulations. The collateral not covered by the California Self-Insurers' Security Fund is covered by surety bonds for the benefit of the State of California Office of Self-Insurance Plans. A portion of the surety bonds is covered by irrevocable LOCs. The collateral requirements are adjusted annually based on semi-annual filings of an actuarial study reflecting liabilities as of December 31 of each year reduced by claim closures and settlements. The related LOC was $22.6 million as of September 11, 2021 and $40.1 million as of February 27, 2021, respectively. Lease Guarantees: The Company may have liability under certain operating leases that were assigned to third parties. If any of these third parties fail to perform their obligations under the leases, the Company could be responsible for the lease obligation, including as a result of the economic dislocation caused by the response to the COVID-19 pandemic.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pursuant to contractual obligation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s well as other matters. Some of these claims or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is probable and can be reasonably estimated.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ERISA Litigation: Two lawsuits were brought against Safeway Inc. ("Safeway") and the Safeway Benefits Plan Committee (the "Benefit Plans Committee," and together with Safeway, the "Safeway Benefits Plans Defendants") and other third parties alleging breaches of fiduciary duty under the Employee Retirement Income Security Act of 1974, as amended ("ERISA") with respect to Safeway's 401(k) Plan (the "Safeway 401(k) Plan"). On July 14, 2016, a complaint was filed in the United States District Court for the Northern District of California by a participant in the Safeway 401(k) Plan individually and on behalf of the Safeway 401(k) Plan. An amended complaint was filed on November 18, 2016. On August 25, 2016, a second complaint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d that the Safeway Benefits Plans Defendants breached their fiduciary duties under ERISA regarding the selection of investments offered under the Safeway 401(k) Plan and the fees and expenses related to those investments. All parties filed summary judgment motions which were heard and taken under submission on August 16, 2018. Plaintiffs' motions were denied, and defendants' motions were granted in part and denied in part. Bench trials for both matters were set for May 6, 2019. A settlement in principle was reached before trial. On September 13, 2019, settlement papers were filed with the Court along with a motion for preliminary approval of the settlement. A hearing for preliminary approval was set for November 20, 2019, but the Court vacated the hearing. The Court issued an order on March 30, 2020 requesting some minor changes to the notice procedures, and plaintiffs submitted an amended motion for preliminary approval. On September 8, 2020, the Court granted plaintiffs' amended motion, and a final approval hearing was held on April 26, 2021, at which time the Court took the matter under submission. On July 19, 2021, the Court issued a final order approving the settlement. In August 2021, a settlement fund was established with funds from insurers. A settlement administrator is now managing the calculation and payment of settlement provisions to class members. False Claims Act : The Company has received a civil investigative demand dated February 28, 2020 from the United States Attorney for the Southern District of New York in connection with a False Claims Act ("FCA") investigation relating to the Company's dispensing practices regarding insulin pen products. The investigation seeks documents regarding the Company's policies, practices and procedures, as well as dispensing data, among other things. The Company has cooperated with the U.S. Attorney in the investigation. The Company is currently unable to determine the probability of the outcome of this matter or the range of possible loss, if any. Two qui tam actions alleging violations of the FCA have also been filed against the Company and its subsidiaries. Violations of the FCA are subject to treble damages and penalties of up to a specified dollar amount per false claim. In United States ex rel. Proctor v. Safeway , filed in the United States District Court for the Central District of Illinois, the relator alleges that Safeway overcharged federal government healthcare programs by not providing the federal government, as part of its usual and customary prices, the benefit of discounts given to customers in pharmacy membership discount and price-matching programs. The relator filed his complaint under seal on November 11, 2011, and the complaint was unsealed on August 26, 2015. The relator amended the complaint on March 31, 2016. On June 12, 2020, the Court granted Safeway's motion for summary judgment, holding that the relator could not prove that Safeway acted with the intent required under the FCA, and judgment was issued on June 15, 2020. On July 10, 2020, the relator filed a motion to alter or amend the judgment and to supplement the record, which Safeway opposed. On November 13, 2020, the Court denied relator's motion, and on December 11, 2020, relator filed a notice of appeal. The appeal is now pending in the Seventh Circuit Court of Appeals. Oral argument took place September 9, 2021. In United States ex rel. Schutte and Yarberry v. SuperValu, New Albertson's, Inc., et al. , also filed in the Central District of Illinois, the relators allege that defendants (including various subsidiaries of the Company) overcharged federal government healthcare programs by not providing the federal government, as a part of usual and customary prices, the benefit of discounts given to customers who requested that defendants match competitor prices. The complaint was originally filed under seal and amended on November 30, 2015. On August 5, 2019, the Court granted relators' motion for partial summary judgment, holding that price-matched prices are the usual and customary prices for those drugs. On July 1, 2020, the Court granted the defendants' motions for summary judgment and dismissed the case, holding that the relator could not prove that defendants acted with the intent required under the FCA. Judgment was issued on July 2, 2020. On July 9, 2020, the relators filed a notice of appeal. Oral argument was held on January 19, 2021. On August 12, 2021, the Court of Appeals for the Seventh Circuit affirmed the grant of summary judgment in the Company's favor. On September 23, 2021, the relators filed a petition for rehearing en banc with the Seventh Circuit. The Company's response to the petition for rehearing is due by November 9, 2021. In both of the above cases, the federal government previously investigated the relators' allegations and declined to intervene. The relators elected to pursue their respective cases on their own and in each case have alleged FCA damages in excess of $100 million before trebling and excluding penalties. The Company is vigorously defending each of these matters and believes each of these cases is without merit. The Company has recorded an estimated liability for these matters. Opioid Litigation: The Company is one of dozens of companies that have been named in various lawsuits alleging that defendants contributed to the national opioid epidemic. At present, the Company is named in over 80 suits pending in various state courts as well as in the United States District Court for the Northern District of Ohio, where over 2,000 cases have been consolidated as Multi-District Litigation ("MDL") pursuant to 28 U.S.C. §1407. Most of these cases have been stayed pending bellwether trials. At present, the most active case is a matter in New Mexico state court where we have been in active discovery and where a September 2022 trial date has been set. The MDL Court and a state court in Utah are currently considering position statements from the parties in connection with scheduling bellwether trials and it is likely that the Company may be included in one or more of those anticipated bellwether trials. The Company is vigorously defending these matters and believes that these cases are without merit. At this stage in the proceedings, the Company is unable to determine the probability of the outcome of these matters or the range of reasonably possible loss, if any. California Air Resources Board: Upon the inspection by the California Air Resources Board ("CARB") of several of the Company's stores in California, it was determined that the Company failed certain paperwork and other administrative requirements. As a result of the inspections, the Company proactively undertook a broad evaluation of the record keeping and administrative practices at all of its stores in California. In connection with this evaluation, the Company retained a third party to conduct an audit and correct deficiencies identified across its California store base. The Company is working with CARB to resolve these compliance issues and comply with governing regulations, and that work is ongoing. CARB has made an opening demand regarding potential fines and penalties. On July 7, 2021, the parties entered into a settlement agreement for which the Company has recorded an estimated liability. FACTA: On May 31, 2019, a putative class action complaint entitled Martin v. Safeway was filed in the California Superior Court for the County of Alameda, alleging the Company failed to comply with the Fair and Accurate Credit Transactions Act ("FACTA") by printing receipts that failed to adequately mask payment card numbers as required by FACTA. The plaintiff claims the violation was "willful" and exposes the Company to statutory damages provided for in FACTA. The Company has answered the complaint and is vigorously defending the matter. On January 8, 2020, the Company commenced mediation discussions with plaintiff's counsel and reached a settlement in principle on February 24, 2020. The parties will seek court approval of the settlement. The Company has recorded an estimated liability for this matter. Other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OMPREHENSIVE INCOME OR LOSS</t>
        </is>
      </c>
      <c r="B1" s="2" t="inlineStr">
        <is>
          <t>6 Months Ended</t>
        </is>
      </c>
    </row>
    <row r="2">
      <c r="B2" s="2" t="inlineStr">
        <is>
          <t>Sep. 11, 2021</t>
        </is>
      </c>
    </row>
    <row r="3">
      <c r="A3" s="3" t="inlineStr">
        <is>
          <t>Equity [Abstract]</t>
        </is>
      </c>
    </row>
    <row r="4">
      <c r="A4" s="4" t="inlineStr">
        <is>
          <t>OTHER COMPREHENSIVE INCOME OR LOSS</t>
        </is>
      </c>
      <c r="B4" s="4" t="inlineStr">
        <is>
          <t xml:space="preserve">OTHER COMPREHENSIVE INCOME OR LOSS Total comprehensive earnings are defined as all changes in stockholders' equity during a period, other than those from investments by or distributions to the stockholders. Generally, for the Company, total comprehensive income or loss equals net income plus or minus adjustments for pension and other post-retirement liabilitie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28 weeks ended September 11, 2021 Total Pension and Post-retirement benefit plans Other Beginning balance $ 63.5 $ 61.3 $ 2.2 Other comprehensive income before reclassifications 34.3 34.3 — Amounts reclassified from accumulated other comprehensive income (14.0) (14.0) — Tax expense (5.1) (5.1) — Current-period other comprehensive income, net of tax 15.2 15.2 — Ending balance $ 78.7 $ 76.5 $ 2.2 28 weeks ended September 12, 2020 Total Pension and Post-retirement benefit plans Other Beginning balance $ (118.5) $ (121.7) $ 3.2 Other comprehensive income before reclassifications 11.1 9.6 1.5 Amounts reclassified from accumulated other comprehensive income 4.9 4.9 — Tax expense (3.9) (3.6) (0.3) Current-period other comprehensive income, net of tax 12.1 10.9 1.2 Ending balance $ (106.4) $ (110.8) $ 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LASS A COMMON SHARE</t>
        </is>
      </c>
      <c r="B1" s="2" t="inlineStr">
        <is>
          <t>6 Months Ended</t>
        </is>
      </c>
    </row>
    <row r="2">
      <c r="B2" s="2" t="inlineStr">
        <is>
          <t>Sep. 11, 2021</t>
        </is>
      </c>
    </row>
    <row r="3">
      <c r="A3" s="3" t="inlineStr">
        <is>
          <t>Earnings Per Share [Abstract]</t>
        </is>
      </c>
    </row>
    <row r="4">
      <c r="A4" s="4" t="inlineStr">
        <is>
          <t>NET INCOME PER CLASS A COMMON SHARE</t>
        </is>
      </c>
      <c r="B4" s="4" t="inlineStr">
        <is>
          <t>NET INCOME PER CLASS A COMMON SHARE The Company calculates basic and diluted net income per Class A common share using the two-class method. The two-class method is an allocation formula that determines net income per Class A common share for each share of Class A common stock and the Company's Series A-1 convertible preferred stock ("Series A-1 preferred stock") and Series A convertible preferred stock ("Series A preferred stock" and together with the Series A-1 preferred stock, the "Convertible Preferred Stock"), a participating security, according to dividends declared and participation rights in undistributed earnings. Under this method, all earnings (distributed and undistributed) are allocated to Class A common shares and Convertible Preferred Stock based on their respective rights to receive dividends. The holders of Convertible Preferred Stock participate in cash dividends that the Company pays on its common stock to the extent that such cash dividends exceed $206.25 million per fiscal year. In applying the two-class method to interim periods, the Company allocates income to its quarterly periods independently and discretely from its year-to-date and annual periods. Basic net income per Class A common share is computed by dividing net income allocated to Class A common stockholders by the weighted average number of Class A common shares outstanding for the period, including Class A common shares to be issued with no prior remaining contingencies prior to issuance. Diluted net income per Class A common share is computed based on the weighted average number of shares of Class A common stock outstanding during each period, plus potential Class A common shares considered outstanding during the period, as long as the inclusion of such awards is not antidilutive. Potential Class A common shares consist of unvested RSUs and RSAs and Convertible Preferred Stock, using the more dilutive of either the two-class method or as-converted stock method. Performance-based RSUs are considered dilutive when the related performance criterion has been met. The components of basic and diluted net income per Class A common share were as follows (in millions, except per share data): 12 weeks ended 28 weeks ended September 11, September 12, September 11, September 12, Basic net income per Class A common share Net income $ 295.2 $ 284.5 $ 740.0 $ 870.7 Accrued dividends on Convertible Preferred Stock (27.3) (26.9) (63.7) (30.8) Earnings allocated to Convertible Preferred Stock (11.0) (9.0) (84.2) (9.0) Net income allocated to Class A common stockholders - Basic $ 256.9 $ 248.6 $ 592.1 $ 830.9 Weighted average Class A common shares outstanding - Basic (1) 465.3 477.3 465.2 529.2 Basic net income per Class A common share $ 0.55 $ 0.52 $ 1.27 $ 1.57 Diluted net income per Class A common share Net income allocated to Class A common stockholders - Basic $ 256.9 $ 248.6 $ 592.1 $ 830.9 Accrued dividends on Convertible Preferred Stock 27.3 26.9 — 30.8 Earnings allocated to Convertible Preferred Stock 11.0 9.0 — 9.0 Net income allocated to Class A common stockholders - Diluted $ 295.2 $ 284.5 $ 592.1 $ 870.7 Weighted average Class A common shares outstanding - Basic (1) 465.3 477.3 465.2 529.2 Dilutive effect of: Restricted stock units and awards 6.1 4.0 5.4 4.3 Convertible Preferred Stock (2) 101.6 101.6 — 49.8 Weighted average Class A common shares outstanding - Diluted (3) 573.0 582.9 470.6 583.3 Diluted net income per Class A common share $ 0.52 $ 0.49 $ 1.26 $ 1.49 (1) There were 0.3 million Class A common shares remaining to be issued for the 12 and 28 weeks ended September 11, 2021 compared to 0.4 million Class A common shares remaining to be issued for the 12 and 28 weeks ended September 12, 2020. (2) Reflects the number of shares of Convertible Preferred Stock issued, if converted into common stock for the period outstanding. For the 28 weeks ended September 11, 2021, 101.6 million potential common shares outstanding related to Convertible Preferred Stock were antidilutive. (3) There were no potential Class A common shares outstanding related to RSUs and RSAs that were antidilutive for the 12 and 28 weeks ended September 11, 2021. There were no potential Class A common shares outstanding related to RSUs and RSAs that were antidilutive for the 12 and 28 weeks ended September 12,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Sep. 11,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7, 2021 is derived from the Company's annual audited Consolidated Financial Statements, which should be read in conjunction with these Condensed Consolidated Financial Statements and which are included in the Company's Annual Report on Form 10-K for the fiscal year ended February 27, 2021, filed with the Securities and Exchange Commission (the "SEC") on April 28, 2021.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t>
        </is>
      </c>
    </row>
    <row r="5">
      <c r="A5" s="4" t="inlineStr">
        <is>
          <t>Restricted cash</t>
        </is>
      </c>
      <c r="B5" s="4" t="inlineStr">
        <is>
          <t>Restricted cash:  Restricted cash is included in Other current assets or Other assets depending on the remaining term of the restriction and primarily relates to funds held in escrow.</t>
        </is>
      </c>
    </row>
    <row r="6">
      <c r="A6" s="4" t="inlineStr">
        <is>
          <t>Inventories, net</t>
        </is>
      </c>
      <c r="B6" s="4" t="inlineStr">
        <is>
          <t>Inventories, net:  Substantially all of the Company's inventories consist of finished goods valued at the lower of cost or market and net of vendor allowances. The Company uses either item-cost or the retail inventory method to value inventory before application of any last-in, first-out ("LIFO") reserve. Interim LIFO inventory costs are based on management's estimates of expected year-end inventory levels and inflation rates.</t>
        </is>
      </c>
    </row>
    <row r="7">
      <c r="A7" s="4" t="inlineStr">
        <is>
          <t>Income taxes</t>
        </is>
      </c>
      <c r="B7" s="4" t="inlineStr">
        <is>
          <t>Income taxes:The decrease in the effective income tax rate was primarily driven by the recognition of discrete state income tax benefits during the 28 weeks ended September 11, 2021 and certain nondeductible transaction-related costs incurred during the 28 weeks ended September 12, 2020.</t>
        </is>
      </c>
    </row>
    <row r="8">
      <c r="A8" s="4" t="inlineStr">
        <is>
          <t>Segments</t>
        </is>
      </c>
      <c r="B8" s="4" t="inlineStr">
        <is>
          <t>Segments : The Company and its subsidiaries offer grocery products, general merchandise, health and beauty care products, pharmacy, fuel and other items and services in its stores or through digital channels. The Company's operating divisions are geographically based, have similar economic characteristics and similar expected long-term financial performance. The Company's operating segments and reporting units are its 12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digital channels the same general mix of products with similar pricing to similar categories of customers, has similar distribution methods, operates in similar regulatory environments and purchases merchandise from similar or the same vendors.</t>
        </is>
      </c>
    </row>
    <row r="9">
      <c r="A9" s="4" t="inlineStr">
        <is>
          <t>Revenue Recognition</t>
        </is>
      </c>
      <c r="B9" s="4" t="inlineStr">
        <is>
          <t>Revenue Recognition:  Revenues from the retail sale of products are recognized at the point of sale or delivery to the customer, net of returns and sales tax. Pharmacy sales are recorded upon the customer receiving the prescription.For digital related sales, which primarily include home delivery and Drive Up &amp;amp; Go curbside pickup, revenues are recognized upon either pickup in store or delivery to the customer and may include revenue for separately charged delivery services.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September 11, 2021 and February 27, 2021.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t>
        </is>
      </c>
    </row>
    <row r="10">
      <c r="A10" s="4" t="inlineStr">
        <is>
          <t>Recently issued accounting standards</t>
        </is>
      </c>
      <c r="B10" s="4" t="inlineStr">
        <is>
          <t>Recently issued accounting standards: In June 2020, the FASB issued ASU 2020-06, " Debt—Debt with Conversion and Other Options (Subtopic 470-20) and Derivatives and Hedging—Contracts in Entity's Own Equity (Subtopic 815-40): Accounting for Convertible Instruments and Contracts in an Entity's Own Equit y" ("ASU 2020-06").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in those fiscal years. Early adoption is permitted. The Company is currently evaluating the effect of this standard on its Consolidated Financial Statements.</t>
        </is>
      </c>
    </row>
    <row r="11">
      <c r="A11" s="4" t="inlineStr">
        <is>
          <t>Fair Value Measurements</t>
        </is>
      </c>
      <c r="B11"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Sep. 11, 2021</t>
        </is>
      </c>
    </row>
    <row r="3">
      <c r="A3" s="3" t="inlineStr">
        <is>
          <t>Organization, Consolidation and Presentation of Financial Statements [Abstract]</t>
        </is>
      </c>
    </row>
    <row r="4">
      <c r="A4" s="4" t="inlineStr">
        <is>
          <t>Schedule of Equity Based Compensation Expense Recognized</t>
        </is>
      </c>
      <c r="B4" s="4" t="inlineStr">
        <is>
          <t xml:space="preserve">Equity-based compensation expense recognized in the Condensed Consolidated Statements of Operations (in millions): 12 weeks ended 28 weeks ended September 11, September 12, September 11, September 12, RSUs $ 24.9 $ 8.0 $ 44.6 $ 25.8 RSAs 1.9 1.3 4.4 2.5 Total equity-based compensation expense $ 26.8 $ 9.3 $ 49.0 $ 28.3 Total related tax benefit $ 6.4 $ 2.0 $ 11.5 $ 6.6 </t>
        </is>
      </c>
    </row>
    <row r="5">
      <c r="A5" s="4" t="inlineStr">
        <is>
          <t>Sales Revenue by Type of Similar Products</t>
        </is>
      </c>
      <c r="B5" s="4" t="inlineStr">
        <is>
          <t>The following table represents sales revenue by type of similar product (dollars in millions): 12 weeks ended 28 weeks ended September 11, September 12, September 11, September 12, Amount (1) % of Total Amount (1) % of Total Amount (1) % of Total Amount (1) % of Total Non-perishables (2) $ 7,268.5 44.0 % $ 7,126.6 45.2 % $ 16,538.8 43.8 % $ 17,910.4 46.5 % Perishables (3) 6,823.2 41.3 6,654.1 42.2 15,735.8 41.6 16,209.7 42.1 Pharmacy 1,253.4 7.6 1,171.8 7.5 2,982.0 7.9 2,726.7 7.1 Fuel 918.5 5.6 570.8 3.6 1,967.8 5.2 1,160.0 3.0 Other (4) 242.1 1.5 234.3 1.5 550.7 1.5 502.4 1.3 Net sales and other revenue $ 16,505.7 100.0 % $ 15,757.6 100.0 % $ 37,775.1 100.0 % $ 38,509.2 100.0 % (1) Digital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Sep. 11, 2021</t>
        </is>
      </c>
    </row>
    <row r="3">
      <c r="A3" s="3" t="inlineStr">
        <is>
          <t>Fair Value Disclosures [Abstract]</t>
        </is>
      </c>
    </row>
    <row r="4">
      <c r="A4" s="4" t="inlineStr">
        <is>
          <t>Schedule of Assets and Liabilities Measured at Fair Value on a Recurring Basis</t>
        </is>
      </c>
      <c r="B4" s="4" t="inlineStr">
        <is>
          <t>The following table presents assets and liabilities which were measured at fair value on a recurring basis as of September 11, 2021 (in millions): Fair Value Measurements Total Quoted prices in active markets Significant Significant Assets: Short-term investments (1) $ 14.7 $ 5.0 $ 9.7 $ — Non-current investments (2) 92.6 19.5 73.1 — Derivative contracts (3) 10.0 — 10.0 — Total $ 117.3 $ 24.5 $ 92.8 $ — Liabilities: Derivative contracts (4) $ 26.3 $ — $ 26.3 $ — Total $ 26.3 $ — $ 26.3 $ — (1) Primarily relates to Mutual Funds (Level 1) and Certificates of Deposit (Level 2). Included in Other current assets. (2) Primarily relates to investments in publicly traded stock (Level 1) and U.S. Treasury Notes and Corporate Bonds (Level 2). Included in Other assets. (3) Primarily relates to derivative contracts. Included in Other assets. (4) Primarily relates to interest rate swaps. Included in Other current liabilities. The following table presents assets and liabilities which were measured at fair value on a recurring basis as of February 27, 2021 (in millions): Fair Value Measurements Total Quoted prices in active markets Significant Significant Assets: Short-term investments (1) $ 11.9 $ 4.4 $ 7.5 $ — Non-current investments (2) 110.2 40.3 69.9 — Total $ 122.1 $ 44.7 $ 77.4 $ — Liabilities: Derivative contracts (3) $ 40.0 $ — $ 40.0 $ — Total $ 40.0 $ — $ 40.0 $ — (1) Primarily relates to Mutual Funds (Level 1) and Certificates of Deposit (Level 2). Included in Other current assets. (2) Primarily relates to investments in publicly traded stock (Level 1) and U.S. Treasury Notes and Corporate Bonds (Level 2). Included in Other assets. (3) Primarily relates to interest rate swaps. Included in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Sep. 11, 2021</t>
        </is>
      </c>
    </row>
    <row r="3">
      <c r="A3" s="3" t="inlineStr">
        <is>
          <t>Derivative Instruments and Hedging Activities Disclosure [Abstract]</t>
        </is>
      </c>
    </row>
    <row r="4">
      <c r="A4" s="4" t="inlineStr">
        <is>
          <t>Schedule of Derivative Instruments Designated as Cash Flow Hedges</t>
        </is>
      </c>
      <c r="B4" s="4" t="inlineStr">
        <is>
          <t>Activity related to interest rate swaps consisted of the following (in millions): 12 weeks ended September 11, September 12, Location of loss recognized from derivatives Loss on undesignated portion of interest rate swaps $ — $ (0.4) Other income, net 28 weeks ended September 11, September 12, Location of loss recognized from derivatives Loss on undesignated portion of interest rate swaps $ (0.3) $ (19.4) Other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 OBLIGATIONS (Tables)</t>
        </is>
      </c>
      <c r="B1" s="2" t="inlineStr">
        <is>
          <t>6 Months Ended</t>
        </is>
      </c>
    </row>
    <row r="2">
      <c r="B2" s="2" t="inlineStr">
        <is>
          <t>Sep. 11, 2021</t>
        </is>
      </c>
    </row>
    <row r="3">
      <c r="A3" s="3" t="inlineStr">
        <is>
          <t>Debt Disclosure [Abstract]</t>
        </is>
      </c>
    </row>
    <row r="4">
      <c r="A4" s="4" t="inlineStr">
        <is>
          <t>Schedule of Long-term Debt</t>
        </is>
      </c>
      <c r="B4" s="4" t="inlineStr">
        <is>
          <t xml:space="preserve">The Company's long-term debt and finance lease obligations as of September 11, 2021 and February 27, 2021, net of unamortized debt discounts of $43.0 million and $44.8 million, respectively, and deferred financing costs of $63.6 million and $69.8 million, respectively, consisted of the following (in millions): September 11, February 27, Senior Unsecured Notes due 2023 to 2030, interest rate range of 3.25% to 7.50% $ 6,686.5 $ 6,680.5 Safeway Inc. Notes due 2021 to 2031, interest rate range of 4.75% to 7.45% 504.4 504.3 New Albertsons L.P. Notes due 2026 to 2031, interest rate range of 6.52% to 8.70% 470.9 469.1 Other financing obligations 29.2 29.4 Mortgage notes payable, secured 17.4 17.6 Finance lease obligations 632.2 612.7 Total debt 8,340.6 8,313.6 Less current maturities (211.5) (212.4) Long-term portion $ 8,129.1 $ 8,1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11, 2021</t>
        </is>
      </c>
      <c r="C1" s="2" t="inlineStr">
        <is>
          <t>Feb. 27, 2021</t>
        </is>
      </c>
    </row>
    <row r="2">
      <c r="A2" s="3" t="inlineStr">
        <is>
          <t>Current assets</t>
        </is>
      </c>
    </row>
    <row r="3">
      <c r="A3" s="4" t="inlineStr">
        <is>
          <t>Cash and cash equivalents</t>
        </is>
      </c>
      <c r="B3" s="6" t="n">
        <v>2849.8</v>
      </c>
      <c r="C3" s="7" t="n">
        <v>1717</v>
      </c>
    </row>
    <row r="4">
      <c r="A4" s="4" t="inlineStr">
        <is>
          <t>Receivables, net</t>
        </is>
      </c>
      <c r="B4" s="8" t="n">
        <v>544.7</v>
      </c>
      <c r="C4" s="8" t="n">
        <v>550.9</v>
      </c>
    </row>
    <row r="5">
      <c r="A5" s="4" t="inlineStr">
        <is>
          <t>Inventories, net</t>
        </is>
      </c>
      <c r="B5" s="8" t="n">
        <v>4179.1</v>
      </c>
      <c r="C5" s="8" t="n">
        <v>4301.3</v>
      </c>
    </row>
    <row r="6">
      <c r="A6" s="4" t="inlineStr">
        <is>
          <t>Other current assets</t>
        </is>
      </c>
      <c r="B6" s="8" t="n">
        <v>414.7</v>
      </c>
      <c r="C6" s="8" t="n">
        <v>418.8</v>
      </c>
    </row>
    <row r="7">
      <c r="A7" s="4" t="inlineStr">
        <is>
          <t>Total current assets</t>
        </is>
      </c>
      <c r="B7" s="8" t="n">
        <v>7988.3</v>
      </c>
      <c r="C7" s="5" t="n">
        <v>6988</v>
      </c>
    </row>
    <row r="8">
      <c r="A8" s="4" t="inlineStr">
        <is>
          <t>Property and equipment, net</t>
        </is>
      </c>
      <c r="B8" s="8" t="n">
        <v>9201.1</v>
      </c>
      <c r="C8" s="8" t="n">
        <v>9412.700000000001</v>
      </c>
    </row>
    <row r="9">
      <c r="A9" s="4" t="inlineStr">
        <is>
          <t>Operating lease right-of-use assets</t>
        </is>
      </c>
      <c r="B9" s="8" t="n">
        <v>5861.3</v>
      </c>
      <c r="C9" s="8" t="n">
        <v>6015.6</v>
      </c>
    </row>
    <row r="10">
      <c r="A10" s="4" t="inlineStr">
        <is>
          <t>Intangible assets, net</t>
        </is>
      </c>
      <c r="B10" s="8" t="n">
        <v>2181.3</v>
      </c>
      <c r="C10" s="8" t="n">
        <v>2108.8</v>
      </c>
    </row>
    <row r="11">
      <c r="A11" s="4" t="inlineStr">
        <is>
          <t>Goodwill</t>
        </is>
      </c>
      <c r="B11" s="8" t="n">
        <v>1200.2</v>
      </c>
      <c r="C11" s="8" t="n">
        <v>1183.3</v>
      </c>
    </row>
    <row r="12">
      <c r="A12" s="4" t="inlineStr">
        <is>
          <t>Other assets</t>
        </is>
      </c>
      <c r="B12" s="8" t="n">
        <v>912.1</v>
      </c>
      <c r="C12" s="8" t="n">
        <v>889.6</v>
      </c>
    </row>
    <row r="13">
      <c r="A13" s="4" t="inlineStr">
        <is>
          <t>TOTAL ASSETS</t>
        </is>
      </c>
      <c r="B13" s="8" t="n">
        <v>27344.3</v>
      </c>
      <c r="C13" s="5" t="n">
        <v>26598</v>
      </c>
    </row>
    <row r="14">
      <c r="A14" s="3" t="inlineStr">
        <is>
          <t>Current liabilities</t>
        </is>
      </c>
    </row>
    <row r="15">
      <c r="A15" s="4" t="inlineStr">
        <is>
          <t>Accounts payable</t>
        </is>
      </c>
      <c r="B15" s="8" t="n">
        <v>3554.2</v>
      </c>
      <c r="C15" s="8" t="n">
        <v>3487.3</v>
      </c>
    </row>
    <row r="16">
      <c r="A16" s="4" t="inlineStr">
        <is>
          <t>Accrued salaries and wages</t>
        </is>
      </c>
      <c r="B16" s="8" t="n">
        <v>1492.3</v>
      </c>
      <c r="C16" s="8" t="n">
        <v>1474.7</v>
      </c>
    </row>
    <row r="17">
      <c r="A17" s="4" t="inlineStr">
        <is>
          <t>Current maturities of long-term debt and finance lease obligations</t>
        </is>
      </c>
      <c r="B17" s="8" t="n">
        <v>211.5</v>
      </c>
      <c r="C17" s="8" t="n">
        <v>212.4</v>
      </c>
    </row>
    <row r="18">
      <c r="A18" s="4" t="inlineStr">
        <is>
          <t>Current maturities of operating lease obligations</t>
        </is>
      </c>
      <c r="B18" s="8" t="n">
        <v>621.7</v>
      </c>
      <c r="C18" s="8" t="n">
        <v>605.3</v>
      </c>
    </row>
    <row r="19">
      <c r="A19" s="4" t="inlineStr">
        <is>
          <t>Other current liabilities</t>
        </is>
      </c>
      <c r="B19" s="5" t="n">
        <v>1190</v>
      </c>
      <c r="C19" s="8" t="n">
        <v>1052.5</v>
      </c>
    </row>
    <row r="20">
      <c r="A20" s="4" t="inlineStr">
        <is>
          <t>Total current liabilities</t>
        </is>
      </c>
      <c r="B20" s="8" t="n">
        <v>7069.7</v>
      </c>
      <c r="C20" s="8" t="n">
        <v>6832.2</v>
      </c>
    </row>
    <row r="21">
      <c r="A21" s="4" t="inlineStr">
        <is>
          <t>Long-term debt and finance lease obligations</t>
        </is>
      </c>
      <c r="B21" s="8" t="n">
        <v>8129.1</v>
      </c>
      <c r="C21" s="8" t="n">
        <v>8101.2</v>
      </c>
    </row>
    <row r="22">
      <c r="A22" s="4" t="inlineStr">
        <is>
          <t>Long-term operating lease obligations</t>
        </is>
      </c>
      <c r="B22" s="8" t="n">
        <v>5464.1</v>
      </c>
      <c r="C22" s="5" t="n">
        <v>5548</v>
      </c>
    </row>
    <row r="23">
      <c r="A23" s="4" t="inlineStr">
        <is>
          <t>Deferred income taxes</t>
        </is>
      </c>
      <c r="B23" s="8" t="n">
        <v>598.3</v>
      </c>
      <c r="C23" s="8" t="n">
        <v>533.7</v>
      </c>
    </row>
    <row r="24">
      <c r="A24" s="4" t="inlineStr">
        <is>
          <t>Other long-term liabilities</t>
        </is>
      </c>
      <c r="B24" s="8" t="n">
        <v>2524.1</v>
      </c>
      <c r="C24" s="8" t="n">
        <v>2659.5</v>
      </c>
    </row>
    <row r="25">
      <c r="A25" s="4" t="inlineStr">
        <is>
          <t>Commitments and contingencies</t>
        </is>
      </c>
      <c r="B25" s="4" t="inlineStr">
        <is>
          <t xml:space="preserve"> </t>
        </is>
      </c>
      <c r="C25" s="4" t="inlineStr">
        <is>
          <t xml:space="preserve"> </t>
        </is>
      </c>
    </row>
    <row r="26">
      <c r="A26" s="3" t="inlineStr">
        <is>
          <t>STOCKHOLDERS' EQUITY</t>
        </is>
      </c>
    </row>
    <row r="27">
      <c r="A27" s="4" t="inlineStr">
        <is>
          <t>Additional paid-in capital</t>
        </is>
      </c>
      <c r="B27" s="8" t="n">
        <v>1936.1</v>
      </c>
      <c r="C27" s="8" t="n">
        <v>1898.9</v>
      </c>
    </row>
    <row r="28">
      <c r="A28" s="4" t="inlineStr">
        <is>
          <t>Treasury stock, at cost, 120,009,647 shares held as of September 11, 2021 and February 27, 2021</t>
        </is>
      </c>
      <c r="B28" s="5" t="n">
        <v>-1907</v>
      </c>
      <c r="C28" s="5" t="n">
        <v>-1907</v>
      </c>
    </row>
    <row r="29">
      <c r="A29" s="4" t="inlineStr">
        <is>
          <t>Accumulated other comprehensive income</t>
        </is>
      </c>
      <c r="B29" s="8" t="n">
        <v>78.7</v>
      </c>
      <c r="C29" s="8" t="n">
        <v>63.5</v>
      </c>
    </row>
    <row r="30">
      <c r="A30" s="4" t="inlineStr">
        <is>
          <t>Retained earnings</t>
        </is>
      </c>
      <c r="B30" s="8" t="n">
        <v>1846.2</v>
      </c>
      <c r="C30" s="5" t="n">
        <v>1263</v>
      </c>
    </row>
    <row r="31">
      <c r="A31" s="4" t="inlineStr">
        <is>
          <t>Total stockholders' equity</t>
        </is>
      </c>
      <c r="B31" s="8" t="n">
        <v>1959.9</v>
      </c>
      <c r="C31" s="8" t="n">
        <v>1324.3</v>
      </c>
    </row>
    <row r="32">
      <c r="A32" s="4" t="inlineStr">
        <is>
          <t>TOTAL LIABILITIES AND STOCKHOLDERS' EQUITY</t>
        </is>
      </c>
      <c r="B32" s="8" t="n">
        <v>27344.3</v>
      </c>
      <c r="C32" s="5" t="n">
        <v>26598</v>
      </c>
    </row>
    <row r="33">
      <c r="A33" s="4" t="inlineStr">
        <is>
          <t>Series A convertible preferred stock</t>
        </is>
      </c>
    </row>
    <row r="34">
      <c r="A34" s="3" t="inlineStr">
        <is>
          <t>Current liabilities</t>
        </is>
      </c>
    </row>
    <row r="35">
      <c r="A35" s="4" t="inlineStr">
        <is>
          <t>Undesignated preferred stock</t>
        </is>
      </c>
      <c r="B35" s="8" t="n">
        <v>844.3</v>
      </c>
      <c r="C35" s="8" t="n">
        <v>844.3</v>
      </c>
    </row>
    <row r="36">
      <c r="A36" s="4" t="inlineStr">
        <is>
          <t>Series A-1 convertible preferred stock</t>
        </is>
      </c>
    </row>
    <row r="37">
      <c r="A37" s="3" t="inlineStr">
        <is>
          <t>Current liabilities</t>
        </is>
      </c>
    </row>
    <row r="38">
      <c r="A38" s="4" t="inlineStr">
        <is>
          <t>Undesignated preferred stock</t>
        </is>
      </c>
      <c r="B38" s="8" t="n">
        <v>754.8</v>
      </c>
      <c r="C38" s="8" t="n">
        <v>754.8</v>
      </c>
    </row>
    <row r="39">
      <c r="A39" s="4" t="inlineStr">
        <is>
          <t>Undesignated preferred stock</t>
        </is>
      </c>
    </row>
    <row r="40">
      <c r="A40" s="3" t="inlineStr">
        <is>
          <t>STOCKHOLDERS' EQUITY</t>
        </is>
      </c>
    </row>
    <row r="41">
      <c r="A41" s="4" t="inlineStr">
        <is>
          <t>Undesignated preferred stock, $0.01 par value; 96,840,000 shares authorized, no shares issued as of September 11, 2021 and February 27, 2021</t>
        </is>
      </c>
      <c r="B41" s="5" t="n">
        <v>0</v>
      </c>
      <c r="C41" s="5" t="n">
        <v>0</v>
      </c>
    </row>
    <row r="42">
      <c r="A42" s="4" t="inlineStr">
        <is>
          <t>Class A common stock</t>
        </is>
      </c>
    </row>
    <row r="43">
      <c r="A43" s="3" t="inlineStr">
        <is>
          <t>STOCKHOLDERS' EQUITY</t>
        </is>
      </c>
    </row>
    <row r="44">
      <c r="A44" s="4" t="inlineStr">
        <is>
          <t>Common stock</t>
        </is>
      </c>
      <c r="B44" s="8" t="n">
        <v>5.9</v>
      </c>
      <c r="C44" s="8" t="n">
        <v>5.9</v>
      </c>
    </row>
    <row r="45">
      <c r="A45" s="4" t="inlineStr">
        <is>
          <t>Class A-1 convertible common stock</t>
        </is>
      </c>
    </row>
    <row r="46">
      <c r="A46" s="3" t="inlineStr">
        <is>
          <t>STOCKHOLDERS' EQUITY</t>
        </is>
      </c>
    </row>
    <row r="47">
      <c r="A47" s="4" t="inlineStr">
        <is>
          <t>Common stock</t>
        </is>
      </c>
      <c r="B47" s="7" t="n">
        <v>0</v>
      </c>
      <c r="C47"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6 Months Ended</t>
        </is>
      </c>
    </row>
    <row r="2">
      <c r="B2" s="2" t="inlineStr">
        <is>
          <t>Sep. 11, 2021</t>
        </is>
      </c>
    </row>
    <row r="3">
      <c r="A3" s="3" t="inlineStr">
        <is>
          <t>Retirement Benefits [Abstract]</t>
        </is>
      </c>
    </row>
    <row r="4">
      <c r="A4" s="4" t="inlineStr">
        <is>
          <t>Schedule of Components of Net Pension and Post-retirement Expense</t>
        </is>
      </c>
      <c r="B4" s="4" t="inlineStr">
        <is>
          <t xml:space="preserve">The following tables provide the components of net pension and post-retirement (income) expense (in millions): 12 weeks ended Pension Other post-retirement benefits September 11, September 12, September 11, September 12, Estimated return on plan assets $ (24.5) $ (23.7) $ — $ — Service cost 5.1 3.5 — — Interest cost 9.7 12.6 0.1 0.1 Amortization of prior service cost — — — 0.4 Amortization of net actuarial loss (gain) 0.2 0.5 (0.1) (0.1) Settlement (gain) loss (14.3) 3.0 — — (Income) expense, net $ (23.8) $ (4.1) $ — $ 0.4 28 weeks ended Pension Other post-retirement benefits September 11, September 12, September 11, September 12, Estimated return on plan assets $ (57.2) $ (55.2) $ — $ — Service cost 12.0 8.3 — — Interest cost 22.7 29.2 0.2 0.2 Amortization of prior service cost 0.1 0.1 — 1.0 Amortization of net actuarial loss (gain) 0.5 1.1 (0.3) (0.3) Settlement (gain) loss (14.3) 3.0 — — (Income) expense, net $ (36.2) $ (13.5) $ (0.1) $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OR LOSS (Tables)</t>
        </is>
      </c>
      <c r="B1" s="2" t="inlineStr">
        <is>
          <t>6 Months Ended</t>
        </is>
      </c>
    </row>
    <row r="2">
      <c r="B2" s="2" t="inlineStr">
        <is>
          <t>Sep. 11, 2021</t>
        </is>
      </c>
    </row>
    <row r="3">
      <c r="A3" s="3" t="inlineStr">
        <is>
          <t>Equity [Abstract]</t>
        </is>
      </c>
    </row>
    <row r="4">
      <c r="A4" s="4" t="inlineStr">
        <is>
          <t>Schedule of Changes In the Accumulated Other Comprehensive Income or Loss</t>
        </is>
      </c>
      <c r="B4" s="4" t="inlineStr">
        <is>
          <t xml:space="preserve">Changes in the AOCI balance by component are shown below (in millions): 28 weeks ended September 11, 2021 Total Pension and Post-retirement benefit plans Other Beginning balance $ 63.5 $ 61.3 $ 2.2 Other comprehensive income before reclassifications 34.3 34.3 — Amounts reclassified from accumulated other comprehensive income (14.0) (14.0) — Tax expense (5.1) (5.1) — Current-period other comprehensive income, net of tax 15.2 15.2 — Ending balance $ 78.7 $ 76.5 $ 2.2 28 weeks ended September 12, 2020 Total Pension and Post-retirement benefit plans Other Beginning balance $ (118.5) $ (121.7) $ 3.2 Other comprehensive income before reclassifications 11.1 9.6 1.5 Amounts reclassified from accumulated other comprehensive income 4.9 4.9 — Tax expense (3.9) (3.6) (0.3) Current-period other comprehensive income, net of tax 12.1 10.9 1.2 Ending balance $ (106.4) $ (110.8) $ 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LASS A COMMON SHARE (Tables)</t>
        </is>
      </c>
      <c r="B1" s="2" t="inlineStr">
        <is>
          <t>6 Months Ended</t>
        </is>
      </c>
    </row>
    <row r="2">
      <c r="B2" s="2" t="inlineStr">
        <is>
          <t>Sep. 11, 2021</t>
        </is>
      </c>
    </row>
    <row r="3">
      <c r="A3" s="3" t="inlineStr">
        <is>
          <t>Earnings Per Share [Abstract]</t>
        </is>
      </c>
    </row>
    <row r="4">
      <c r="A4" s="4" t="inlineStr">
        <is>
          <t>Schedule of Earnings Per Share, Basic and Diluted</t>
        </is>
      </c>
      <c r="B4" s="4" t="inlineStr">
        <is>
          <t>The components of basic and diluted net income per Class A common share were as follows (in millions, except per share data): 12 weeks ended 28 weeks ended September 11, September 12, September 11, September 12, Basic net income per Class A common share Net income $ 295.2 $ 284.5 $ 740.0 $ 870.7 Accrued dividends on Convertible Preferred Stock (27.3) (26.9) (63.7) (30.8) Earnings allocated to Convertible Preferred Stock (11.0) (9.0) (84.2) (9.0) Net income allocated to Class A common stockholders - Basic $ 256.9 $ 248.6 $ 592.1 $ 830.9 Weighted average Class A common shares outstanding - Basic (1) 465.3 477.3 465.2 529.2 Basic net income per Class A common share $ 0.55 $ 0.52 $ 1.27 $ 1.57 Diluted net income per Class A common share Net income allocated to Class A common stockholders - Basic $ 256.9 $ 248.6 $ 592.1 $ 830.9 Accrued dividends on Convertible Preferred Stock 27.3 26.9 — 30.8 Earnings allocated to Convertible Preferred Stock 11.0 9.0 — 9.0 Net income allocated to Class A common stockholders - Diluted $ 295.2 $ 284.5 $ 592.1 $ 870.7 Weighted average Class A common shares outstanding - Basic (1) 465.3 477.3 465.2 529.2 Dilutive effect of: Restricted stock units and awards 6.1 4.0 5.4 4.3 Convertible Preferred Stock (2) 101.6 101.6 — 49.8 Weighted average Class A common shares outstanding - Diluted (3) 573.0 582.9 470.6 583.3 Diluted net income per Class A common share $ 0.52 $ 0.49 $ 1.26 $ 1.49 (1) There were 0.3 million Class A common shares remaining to be issued for the 12 and 28 weeks ended September 11, 2021 compared to 0.4 million Class A common shares remaining to be issued for the 12 and 28 weeks ended September 12, 2020. (2) Reflects the number of shares of Convertible Preferred Stock issued, if converted into common stock for the period outstanding. For the 28 weeks ended September 11, 2021, 101.6 million potential common shares outstanding related to Convertible Preferred Stock were antidilutive. (3) There were no potential Class A common shares outstanding related to RSUs and RSAs that were antidilutive for the 12 and 28 weeks ended September 11, 2021. There were no potential Class A common shares outstanding related to RSUs and RSAs that were antidilutive for the 12 and 28 weeks ended September 12,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9" customWidth="1" min="2" max="2"/>
    <col width="21" customWidth="1" min="3" max="3"/>
    <col width="54" customWidth="1" min="4" max="4"/>
    <col width="21" customWidth="1" min="5" max="5"/>
    <col width="21" customWidth="1" min="6" max="6"/>
  </cols>
  <sheetData>
    <row r="1">
      <c r="A1" s="1" t="inlineStr">
        <is>
          <t>BASIS OF PRESENTATION AND SUMMARY OF SIGNIFICANT ACCOUNTING POLICIES - Narrative (Details) shares in Millions, $ in Millions</t>
        </is>
      </c>
      <c r="B1" s="2" t="inlineStr">
        <is>
          <t>3 Months Ended</t>
        </is>
      </c>
      <c r="D1" s="2" t="inlineStr">
        <is>
          <t>6 Months Ended</t>
        </is>
      </c>
    </row>
    <row r="2">
      <c r="B2" s="2" t="inlineStr">
        <is>
          <t>Sep. 11, 2021USD ($)store_formatshares</t>
        </is>
      </c>
      <c r="C2" s="2" t="inlineStr">
        <is>
          <t>Sep. 12, 2020USD ($)</t>
        </is>
      </c>
      <c r="D2" s="2" t="inlineStr">
        <is>
          <t>Sep. 11, 2021USD ($)divisionstore_formatsegmentshares</t>
        </is>
      </c>
      <c r="E2" s="2" t="inlineStr">
        <is>
          <t>Sep. 12, 2020USD ($)</t>
        </is>
      </c>
      <c r="F2" s="2" t="inlineStr">
        <is>
          <t>Feb. 27, 2021USD ($)</t>
        </is>
      </c>
    </row>
    <row r="3">
      <c r="A3" s="3" t="inlineStr">
        <is>
          <t>New Accounting Pronouncements or Change in Accounting Principle [Line Items]</t>
        </is>
      </c>
    </row>
    <row r="4">
      <c r="A4" s="4" t="inlineStr">
        <is>
          <t>Restricted cash</t>
        </is>
      </c>
      <c r="B4" s="6" t="n">
        <v>50.6</v>
      </c>
      <c r="D4" s="6" t="n">
        <v>50.6</v>
      </c>
      <c r="F4" s="6" t="n">
        <v>50.6</v>
      </c>
    </row>
    <row r="5">
      <c r="A5" s="4" t="inlineStr">
        <is>
          <t>LIFO expense</t>
        </is>
      </c>
      <c r="B5" s="8" t="n">
        <v>14.6</v>
      </c>
      <c r="C5" s="6" t="n">
        <v>10.1</v>
      </c>
      <c r="D5" s="8" t="n">
        <v>29.1</v>
      </c>
      <c r="E5" s="6" t="n">
        <v>23.2</v>
      </c>
    </row>
    <row r="6">
      <c r="A6" s="4" t="inlineStr">
        <is>
          <t>Income tax expense</t>
        </is>
      </c>
      <c r="B6" s="6" t="n">
        <v>100.3</v>
      </c>
      <c r="C6" s="6" t="n">
        <v>111.2</v>
      </c>
      <c r="D6" s="6" t="n">
        <v>232.8</v>
      </c>
      <c r="E6" s="6" t="n">
        <v>313.1</v>
      </c>
    </row>
    <row r="7">
      <c r="A7" s="4" t="inlineStr">
        <is>
          <t>Effective tax rate</t>
        </is>
      </c>
      <c r="B7" s="4" t="inlineStr">
        <is>
          <t>25.40%</t>
        </is>
      </c>
      <c r="C7" s="4" t="inlineStr">
        <is>
          <t>28.10%</t>
        </is>
      </c>
      <c r="D7" s="4" t="inlineStr">
        <is>
          <t>23.90%</t>
        </is>
      </c>
      <c r="E7" s="4" t="inlineStr">
        <is>
          <t>26.40%</t>
        </is>
      </c>
    </row>
    <row r="8">
      <c r="A8" s="4" t="inlineStr">
        <is>
          <t>Number of divisions | division</t>
        </is>
      </c>
      <c r="D8" s="5" t="n">
        <v>12</v>
      </c>
    </row>
    <row r="9">
      <c r="A9" s="4" t="inlineStr">
        <is>
          <t>Number of reportable segments | segment</t>
        </is>
      </c>
      <c r="D9" s="5" t="n">
        <v>1</v>
      </c>
    </row>
    <row r="10">
      <c r="A10" s="4" t="inlineStr">
        <is>
          <t>Number of store format | store_format</t>
        </is>
      </c>
      <c r="B10" s="5" t="n">
        <v>1</v>
      </c>
      <c r="D10" s="5" t="n">
        <v>1</v>
      </c>
    </row>
    <row r="11">
      <c r="A11" s="4" t="inlineStr">
        <is>
          <t>Receivables, net</t>
        </is>
      </c>
      <c r="B11" s="6" t="n">
        <v>544.7</v>
      </c>
      <c r="D11" s="6" t="n">
        <v>544.7</v>
      </c>
      <c r="F11" s="8" t="n">
        <v>550.9</v>
      </c>
    </row>
    <row r="12">
      <c r="A12" s="4" t="inlineStr">
        <is>
          <t>Contract liability related to gift cards</t>
        </is>
      </c>
      <c r="B12" s="8" t="n">
        <v>76.2</v>
      </c>
      <c r="D12" s="8" t="n">
        <v>76.2</v>
      </c>
      <c r="F12" s="8" t="n">
        <v>98.09999999999999</v>
      </c>
    </row>
    <row r="13">
      <c r="A13" s="4" t="inlineStr">
        <is>
          <t>Pharmacy</t>
        </is>
      </c>
    </row>
    <row r="14">
      <c r="A14" s="3" t="inlineStr">
        <is>
          <t>New Accounting Pronouncements or Change in Accounting Principle [Line Items]</t>
        </is>
      </c>
    </row>
    <row r="15">
      <c r="A15" s="4" t="inlineStr">
        <is>
          <t>Receivables, net</t>
        </is>
      </c>
      <c r="B15" s="5" t="n">
        <v>236</v>
      </c>
      <c r="D15" s="5" t="n">
        <v>236</v>
      </c>
      <c r="F15" s="6" t="n">
        <v>262.5</v>
      </c>
    </row>
    <row r="16">
      <c r="A16" s="4" t="inlineStr">
        <is>
          <t>RSUs</t>
        </is>
      </c>
    </row>
    <row r="17">
      <c r="A17" s="3" t="inlineStr">
        <is>
          <t>New Accounting Pronouncements or Change in Accounting Principle [Line Items]</t>
        </is>
      </c>
    </row>
    <row r="18">
      <c r="A18" s="4" t="inlineStr">
        <is>
          <t>Compensation cost not yet recognized</t>
        </is>
      </c>
      <c r="B18" s="6" t="n">
        <v>126.2</v>
      </c>
      <c r="D18" s="6" t="n">
        <v>126.2</v>
      </c>
    </row>
    <row r="19">
      <c r="A19" s="4" t="inlineStr">
        <is>
          <t>Number of unvested phantom units (in shares) | shares</t>
        </is>
      </c>
      <c r="B19" s="8" t="n">
        <v>11.5</v>
      </c>
      <c r="D19" s="8" t="n">
        <v>11.5</v>
      </c>
    </row>
    <row r="20">
      <c r="A20" s="4" t="inlineStr">
        <is>
          <t>Period for recognition of unrecognized compensation cost</t>
        </is>
      </c>
      <c r="D20" s="4" t="inlineStr">
        <is>
          <t>1 year 9 months 18 days</t>
        </is>
      </c>
    </row>
    <row r="21">
      <c r="A21" s="4" t="inlineStr">
        <is>
          <t>RSAs</t>
        </is>
      </c>
    </row>
    <row r="22">
      <c r="A22" s="3" t="inlineStr">
        <is>
          <t>New Accounting Pronouncements or Change in Accounting Principle [Line Items]</t>
        </is>
      </c>
    </row>
    <row r="23">
      <c r="A23" s="4" t="inlineStr">
        <is>
          <t>Compensation cost not yet recognized</t>
        </is>
      </c>
      <c r="B23" s="6" t="n">
        <v>7.3</v>
      </c>
      <c r="D23" s="6" t="n">
        <v>7.3</v>
      </c>
    </row>
    <row r="24">
      <c r="A24" s="4" t="inlineStr">
        <is>
          <t>Number of unvested phantom units (in shares) | shares</t>
        </is>
      </c>
      <c r="B24" s="5" t="n">
        <v>1</v>
      </c>
      <c r="D24" s="5" t="n">
        <v>1</v>
      </c>
    </row>
    <row r="25">
      <c r="A25" s="4" t="inlineStr">
        <is>
          <t>Period for recognition of unrecognized compensation cost</t>
        </is>
      </c>
      <c r="D25" s="4" t="inlineStr">
        <is>
          <t>1 year 10 months 24 day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Equity-based Compensation Expense (Details) - USD ($) $ in Millions</t>
        </is>
      </c>
      <c r="B1" s="2" t="inlineStr">
        <is>
          <t>3 Months Ended</t>
        </is>
      </c>
      <c r="D1" s="2" t="inlineStr">
        <is>
          <t>6 Months Ended</t>
        </is>
      </c>
    </row>
    <row r="2">
      <c r="B2" s="2" t="inlineStr">
        <is>
          <t>Sep. 11, 2021</t>
        </is>
      </c>
      <c r="C2" s="2" t="inlineStr">
        <is>
          <t>Sep. 12, 2020</t>
        </is>
      </c>
      <c r="D2" s="2" t="inlineStr">
        <is>
          <t>Sep. 11, 2021</t>
        </is>
      </c>
      <c r="E2" s="2" t="inlineStr">
        <is>
          <t>Sep. 12, 2020</t>
        </is>
      </c>
    </row>
    <row r="3">
      <c r="A3" s="3" t="inlineStr">
        <is>
          <t>New Accounting Pronouncements or Change in Accounting Principle [Line Items]</t>
        </is>
      </c>
    </row>
    <row r="4">
      <c r="A4" s="4" t="inlineStr">
        <is>
          <t>Equity-based compensation expense</t>
        </is>
      </c>
      <c r="B4" s="6" t="n">
        <v>26.8</v>
      </c>
      <c r="C4" s="6" t="n">
        <v>9.300000000000001</v>
      </c>
      <c r="D4" s="7" t="n">
        <v>49</v>
      </c>
      <c r="E4" s="6" t="n">
        <v>28.3</v>
      </c>
    </row>
    <row r="5">
      <c r="A5" s="4" t="inlineStr">
        <is>
          <t>Total related tax benefit</t>
        </is>
      </c>
      <c r="B5" s="8" t="n">
        <v>6.4</v>
      </c>
      <c r="C5" s="5" t="n">
        <v>2</v>
      </c>
      <c r="D5" s="8" t="n">
        <v>11.5</v>
      </c>
      <c r="E5" s="8" t="n">
        <v>6.6</v>
      </c>
    </row>
    <row r="6">
      <c r="A6" s="4" t="inlineStr">
        <is>
          <t>RSUs</t>
        </is>
      </c>
    </row>
    <row r="7">
      <c r="A7" s="3" t="inlineStr">
        <is>
          <t>New Accounting Pronouncements or Change in Accounting Principle [Line Items]</t>
        </is>
      </c>
    </row>
    <row r="8">
      <c r="A8" s="4" t="inlineStr">
        <is>
          <t>Equity-based compensation expense</t>
        </is>
      </c>
      <c r="B8" s="8" t="n">
        <v>24.9</v>
      </c>
      <c r="C8" s="5" t="n">
        <v>8</v>
      </c>
      <c r="D8" s="8" t="n">
        <v>44.6</v>
      </c>
      <c r="E8" s="8" t="n">
        <v>25.8</v>
      </c>
    </row>
    <row r="9">
      <c r="A9" s="4" t="inlineStr">
        <is>
          <t>RSAs</t>
        </is>
      </c>
    </row>
    <row r="10">
      <c r="A10" s="3" t="inlineStr">
        <is>
          <t>New Accounting Pronouncements or Change in Accounting Principle [Line Items]</t>
        </is>
      </c>
    </row>
    <row r="11">
      <c r="A11" s="4" t="inlineStr">
        <is>
          <t>Equity-based compensation expense</t>
        </is>
      </c>
      <c r="B11" s="6" t="n">
        <v>1.9</v>
      </c>
      <c r="C11" s="6" t="n">
        <v>1.3</v>
      </c>
      <c r="D11" s="6" t="n">
        <v>4.4</v>
      </c>
      <c r="E11" s="6" t="n">
        <v>2.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ales Revenue by Similar Products (Details) - USD ($) $ in Millions</t>
        </is>
      </c>
      <c r="B1" s="2" t="inlineStr">
        <is>
          <t>3 Months Ended</t>
        </is>
      </c>
      <c r="D1" s="2" t="inlineStr">
        <is>
          <t>6 Months Ended</t>
        </is>
      </c>
    </row>
    <row r="2">
      <c r="B2" s="2" t="inlineStr">
        <is>
          <t>Sep. 11, 2021</t>
        </is>
      </c>
      <c r="C2" s="2" t="inlineStr">
        <is>
          <t>Sep. 12, 2020</t>
        </is>
      </c>
      <c r="D2" s="2" t="inlineStr">
        <is>
          <t>Sep. 11, 2021</t>
        </is>
      </c>
      <c r="E2" s="2" t="inlineStr">
        <is>
          <t>Sep. 12, 2020</t>
        </is>
      </c>
    </row>
    <row r="3">
      <c r="A3" s="3" t="inlineStr">
        <is>
          <t>Concentration Risk [Line Items]</t>
        </is>
      </c>
    </row>
    <row r="4">
      <c r="A4" s="4" t="inlineStr">
        <is>
          <t>Net sales and other revenue</t>
        </is>
      </c>
      <c r="B4" s="6" t="n">
        <v>16505.7</v>
      </c>
      <c r="C4" s="6" t="n">
        <v>15757.6</v>
      </c>
      <c r="D4" s="6" t="n">
        <v>37775.1</v>
      </c>
      <c r="E4" s="6" t="n">
        <v>38509.2</v>
      </c>
    </row>
    <row r="5">
      <c r="A5" s="4" t="inlineStr">
        <is>
          <t>Product Line | Product Concentration Risk</t>
        </is>
      </c>
    </row>
    <row r="6">
      <c r="A6" s="3" t="inlineStr">
        <is>
          <t>Concentration Risk [Line Items]</t>
        </is>
      </c>
    </row>
    <row r="7">
      <c r="A7" s="4" t="inlineStr">
        <is>
          <t>Net sales and other revenue</t>
        </is>
      </c>
      <c r="B7" s="6" t="n">
        <v>16505.7</v>
      </c>
      <c r="C7" s="6" t="n">
        <v>15757.6</v>
      </c>
      <c r="D7" s="6" t="n">
        <v>37775.1</v>
      </c>
      <c r="E7" s="6" t="n">
        <v>38509.2</v>
      </c>
    </row>
    <row r="8">
      <c r="A8" s="4" t="inlineStr">
        <is>
          <t>Percentage of total net sales and other revenue</t>
        </is>
      </c>
      <c r="B8" s="4" t="inlineStr">
        <is>
          <t>100.00%</t>
        </is>
      </c>
      <c r="C8" s="4" t="inlineStr">
        <is>
          <t>100.00%</t>
        </is>
      </c>
      <c r="D8" s="4" t="inlineStr">
        <is>
          <t>100.00%</t>
        </is>
      </c>
      <c r="E8" s="4" t="inlineStr">
        <is>
          <t>100.00%</t>
        </is>
      </c>
    </row>
    <row r="9">
      <c r="A9" s="4" t="inlineStr">
        <is>
          <t>Non-perishables | Product Line | Product Concentration Risk</t>
        </is>
      </c>
    </row>
    <row r="10">
      <c r="A10" s="3" t="inlineStr">
        <is>
          <t>Concentration Risk [Line Items]</t>
        </is>
      </c>
    </row>
    <row r="11">
      <c r="A11" s="4" t="inlineStr">
        <is>
          <t>Net sales and other revenue</t>
        </is>
      </c>
      <c r="B11" s="6" t="n">
        <v>7268.5</v>
      </c>
      <c r="C11" s="6" t="n">
        <v>7126.6</v>
      </c>
      <c r="D11" s="6" t="n">
        <v>16538.8</v>
      </c>
      <c r="E11" s="6" t="n">
        <v>17910.4</v>
      </c>
    </row>
    <row r="12">
      <c r="A12" s="4" t="inlineStr">
        <is>
          <t>Percentage of total net sales and other revenue</t>
        </is>
      </c>
      <c r="B12" s="4" t="inlineStr">
        <is>
          <t>44.00%</t>
        </is>
      </c>
      <c r="C12" s="4" t="inlineStr">
        <is>
          <t>45.20%</t>
        </is>
      </c>
      <c r="D12" s="4" t="inlineStr">
        <is>
          <t>43.80%</t>
        </is>
      </c>
      <c r="E12" s="4" t="inlineStr">
        <is>
          <t>46.50%</t>
        </is>
      </c>
    </row>
    <row r="13">
      <c r="A13" s="4" t="inlineStr">
        <is>
          <t>Perishables | Product Line | Product Concentration Risk</t>
        </is>
      </c>
    </row>
    <row r="14">
      <c r="A14" s="3" t="inlineStr">
        <is>
          <t>Concentration Risk [Line Items]</t>
        </is>
      </c>
    </row>
    <row r="15">
      <c r="A15" s="4" t="inlineStr">
        <is>
          <t>Net sales and other revenue</t>
        </is>
      </c>
      <c r="B15" s="6" t="n">
        <v>6823.2</v>
      </c>
      <c r="C15" s="6" t="n">
        <v>6654.1</v>
      </c>
      <c r="D15" s="6" t="n">
        <v>15735.8</v>
      </c>
      <c r="E15" s="6" t="n">
        <v>16209.7</v>
      </c>
    </row>
    <row r="16">
      <c r="A16" s="4" t="inlineStr">
        <is>
          <t>Percentage of total net sales and other revenue</t>
        </is>
      </c>
      <c r="B16" s="4" t="inlineStr">
        <is>
          <t>41.30%</t>
        </is>
      </c>
      <c r="C16" s="4" t="inlineStr">
        <is>
          <t>42.20%</t>
        </is>
      </c>
      <c r="D16" s="4" t="inlineStr">
        <is>
          <t>41.60%</t>
        </is>
      </c>
      <c r="E16" s="4" t="inlineStr">
        <is>
          <t>42.10%</t>
        </is>
      </c>
    </row>
    <row r="17">
      <c r="A17" s="4" t="inlineStr">
        <is>
          <t>Pharmacy | Product Line | Product Concentration Risk</t>
        </is>
      </c>
    </row>
    <row r="18">
      <c r="A18" s="3" t="inlineStr">
        <is>
          <t>Concentration Risk [Line Items]</t>
        </is>
      </c>
    </row>
    <row r="19">
      <c r="A19" s="4" t="inlineStr">
        <is>
          <t>Net sales and other revenue</t>
        </is>
      </c>
      <c r="B19" s="6" t="n">
        <v>1253.4</v>
      </c>
      <c r="C19" s="6" t="n">
        <v>1171.8</v>
      </c>
      <c r="D19" s="7" t="n">
        <v>2982</v>
      </c>
      <c r="E19" s="6" t="n">
        <v>2726.7</v>
      </c>
    </row>
    <row r="20">
      <c r="A20" s="4" t="inlineStr">
        <is>
          <t>Percentage of total net sales and other revenue</t>
        </is>
      </c>
      <c r="B20" s="4" t="inlineStr">
        <is>
          <t>7.60%</t>
        </is>
      </c>
      <c r="C20" s="4" t="inlineStr">
        <is>
          <t>7.50%</t>
        </is>
      </c>
      <c r="D20" s="4" t="inlineStr">
        <is>
          <t>7.90%</t>
        </is>
      </c>
      <c r="E20" s="4" t="inlineStr">
        <is>
          <t>7.10%</t>
        </is>
      </c>
    </row>
    <row r="21">
      <c r="A21" s="4" t="inlineStr">
        <is>
          <t>Fuel | Product Line | Product Concentration Risk</t>
        </is>
      </c>
    </row>
    <row r="22">
      <c r="A22" s="3" t="inlineStr">
        <is>
          <t>Concentration Risk [Line Items]</t>
        </is>
      </c>
    </row>
    <row r="23">
      <c r="A23" s="4" t="inlineStr">
        <is>
          <t>Net sales and other revenue</t>
        </is>
      </c>
      <c r="B23" s="6" t="n">
        <v>918.5</v>
      </c>
      <c r="C23" s="6" t="n">
        <v>570.8</v>
      </c>
      <c r="D23" s="6" t="n">
        <v>1967.8</v>
      </c>
      <c r="E23" s="7" t="n">
        <v>1160</v>
      </c>
    </row>
    <row r="24">
      <c r="A24" s="4" t="inlineStr">
        <is>
          <t>Percentage of total net sales and other revenue</t>
        </is>
      </c>
      <c r="B24" s="4" t="inlineStr">
        <is>
          <t>5.60%</t>
        </is>
      </c>
      <c r="C24" s="4" t="inlineStr">
        <is>
          <t>3.60%</t>
        </is>
      </c>
      <c r="D24" s="4" t="inlineStr">
        <is>
          <t>5.20%</t>
        </is>
      </c>
      <c r="E24" s="4" t="inlineStr">
        <is>
          <t>3.00%</t>
        </is>
      </c>
    </row>
    <row r="25">
      <c r="A25" s="4" t="inlineStr">
        <is>
          <t>Other | Product Line | Product Concentration Risk</t>
        </is>
      </c>
    </row>
    <row r="26">
      <c r="A26" s="3" t="inlineStr">
        <is>
          <t>Concentration Risk [Line Items]</t>
        </is>
      </c>
    </row>
    <row r="27">
      <c r="A27" s="4" t="inlineStr">
        <is>
          <t>Net sales and other revenue</t>
        </is>
      </c>
      <c r="B27" s="6" t="n">
        <v>242.1</v>
      </c>
      <c r="C27" s="6" t="n">
        <v>234.3</v>
      </c>
      <c r="D27" s="6" t="n">
        <v>550.7</v>
      </c>
      <c r="E27" s="6" t="n">
        <v>502.4</v>
      </c>
    </row>
    <row r="28">
      <c r="A28" s="4" t="inlineStr">
        <is>
          <t>Percentage of total net sales and other revenue</t>
        </is>
      </c>
      <c r="B28" s="4" t="inlineStr">
        <is>
          <t>1.50%</t>
        </is>
      </c>
      <c r="C28" s="4" t="inlineStr">
        <is>
          <t>1.50%</t>
        </is>
      </c>
      <c r="D28" s="4" t="inlineStr">
        <is>
          <t>1.50%</t>
        </is>
      </c>
      <c r="E28" s="4" t="inlineStr">
        <is>
          <t>1.3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Recurring - USD ($) $ in Millions</t>
        </is>
      </c>
      <c r="B1" s="2" t="inlineStr">
        <is>
          <t>Sep. 11, 2021</t>
        </is>
      </c>
      <c r="C1" s="2" t="inlineStr">
        <is>
          <t>Feb. 27, 2021</t>
        </is>
      </c>
    </row>
    <row r="2">
      <c r="A2" s="3" t="inlineStr">
        <is>
          <t>Cash equivalents:</t>
        </is>
      </c>
    </row>
    <row r="3">
      <c r="A3" s="4" t="inlineStr">
        <is>
          <t>Short-term investments</t>
        </is>
      </c>
      <c r="B3" s="6" t="n">
        <v>14.7</v>
      </c>
      <c r="C3" s="6" t="n">
        <v>11.9</v>
      </c>
    </row>
    <row r="4">
      <c r="A4" s="4" t="inlineStr">
        <is>
          <t>Non-current investments</t>
        </is>
      </c>
      <c r="B4" s="8" t="n">
        <v>92.59999999999999</v>
      </c>
      <c r="C4" s="8" t="n">
        <v>110.2</v>
      </c>
    </row>
    <row r="5">
      <c r="A5" s="4" t="inlineStr">
        <is>
          <t>Derivative Contracts</t>
        </is>
      </c>
      <c r="B5" s="5" t="n">
        <v>10</v>
      </c>
    </row>
    <row r="6">
      <c r="A6" s="4" t="inlineStr">
        <is>
          <t>Total</t>
        </is>
      </c>
      <c r="B6" s="8" t="n">
        <v>117.3</v>
      </c>
      <c r="C6" s="8" t="n">
        <v>122.1</v>
      </c>
    </row>
    <row r="7">
      <c r="A7" s="3" t="inlineStr">
        <is>
          <t>Liabilities:</t>
        </is>
      </c>
    </row>
    <row r="8">
      <c r="A8" s="4" t="inlineStr">
        <is>
          <t>Derivative contracts</t>
        </is>
      </c>
      <c r="B8" s="8" t="n">
        <v>26.3</v>
      </c>
      <c r="C8" s="5" t="n">
        <v>40</v>
      </c>
    </row>
    <row r="9">
      <c r="A9" s="4" t="inlineStr">
        <is>
          <t>Total</t>
        </is>
      </c>
      <c r="B9" s="8" t="n">
        <v>26.3</v>
      </c>
      <c r="C9" s="5" t="n">
        <v>40</v>
      </c>
    </row>
    <row r="10">
      <c r="A10" s="4" t="inlineStr">
        <is>
          <t>Quoted prices in active markets for identical assets (Level 1)</t>
        </is>
      </c>
    </row>
    <row r="11">
      <c r="A11" s="3" t="inlineStr">
        <is>
          <t>Cash equivalents:</t>
        </is>
      </c>
    </row>
    <row r="12">
      <c r="A12" s="4" t="inlineStr">
        <is>
          <t>Short-term investments</t>
        </is>
      </c>
      <c r="B12" s="5" t="n">
        <v>5</v>
      </c>
      <c r="C12" s="8" t="n">
        <v>4.4</v>
      </c>
    </row>
    <row r="13">
      <c r="A13" s="4" t="inlineStr">
        <is>
          <t>Non-current investments</t>
        </is>
      </c>
      <c r="B13" s="8" t="n">
        <v>19.5</v>
      </c>
      <c r="C13" s="8" t="n">
        <v>40.3</v>
      </c>
    </row>
    <row r="14">
      <c r="A14" s="4" t="inlineStr">
        <is>
          <t>Derivative Contracts</t>
        </is>
      </c>
      <c r="B14" s="5" t="n">
        <v>0</v>
      </c>
    </row>
    <row r="15">
      <c r="A15" s="4" t="inlineStr">
        <is>
          <t>Total</t>
        </is>
      </c>
      <c r="B15" s="8" t="n">
        <v>24.5</v>
      </c>
      <c r="C15" s="8" t="n">
        <v>44.7</v>
      </c>
    </row>
    <row r="16">
      <c r="A16" s="3" t="inlineStr">
        <is>
          <t>Liabilities:</t>
        </is>
      </c>
    </row>
    <row r="17">
      <c r="A17" s="4" t="inlineStr">
        <is>
          <t>Derivative contracts</t>
        </is>
      </c>
      <c r="B17" s="5" t="n">
        <v>0</v>
      </c>
      <c r="C17" s="5" t="n">
        <v>0</v>
      </c>
    </row>
    <row r="18">
      <c r="A18" s="4" t="inlineStr">
        <is>
          <t>Total</t>
        </is>
      </c>
      <c r="B18" s="5" t="n">
        <v>0</v>
      </c>
      <c r="C18" s="5" t="n">
        <v>0</v>
      </c>
    </row>
    <row r="19">
      <c r="A19" s="4" t="inlineStr">
        <is>
          <t>Significant observable inputs (Level 2)</t>
        </is>
      </c>
    </row>
    <row r="20">
      <c r="A20" s="3" t="inlineStr">
        <is>
          <t>Cash equivalents:</t>
        </is>
      </c>
    </row>
    <row r="21">
      <c r="A21" s="4" t="inlineStr">
        <is>
          <t>Short-term investments</t>
        </is>
      </c>
      <c r="B21" s="8" t="n">
        <v>9.699999999999999</v>
      </c>
      <c r="C21" s="8" t="n">
        <v>7.5</v>
      </c>
    </row>
    <row r="22">
      <c r="A22" s="4" t="inlineStr">
        <is>
          <t>Non-current investments</t>
        </is>
      </c>
      <c r="B22" s="8" t="n">
        <v>73.09999999999999</v>
      </c>
      <c r="C22" s="8" t="n">
        <v>69.90000000000001</v>
      </c>
    </row>
    <row r="23">
      <c r="A23" s="4" t="inlineStr">
        <is>
          <t>Derivative Contracts</t>
        </is>
      </c>
      <c r="B23" s="5" t="n">
        <v>10</v>
      </c>
    </row>
    <row r="24">
      <c r="A24" s="4" t="inlineStr">
        <is>
          <t>Total</t>
        </is>
      </c>
      <c r="B24" s="8" t="n">
        <v>92.8</v>
      </c>
      <c r="C24" s="8" t="n">
        <v>77.40000000000001</v>
      </c>
    </row>
    <row r="25">
      <c r="A25" s="3" t="inlineStr">
        <is>
          <t>Liabilities:</t>
        </is>
      </c>
    </row>
    <row r="26">
      <c r="A26" s="4" t="inlineStr">
        <is>
          <t>Derivative contracts</t>
        </is>
      </c>
      <c r="B26" s="8" t="n">
        <v>26.3</v>
      </c>
      <c r="C26" s="5" t="n">
        <v>40</v>
      </c>
    </row>
    <row r="27">
      <c r="A27" s="4" t="inlineStr">
        <is>
          <t>Total</t>
        </is>
      </c>
      <c r="B27" s="8" t="n">
        <v>26.3</v>
      </c>
      <c r="C27" s="5" t="n">
        <v>40</v>
      </c>
    </row>
    <row r="28">
      <c r="A28" s="4" t="inlineStr">
        <is>
          <t>Significant unobservable inputs (Level 3)</t>
        </is>
      </c>
    </row>
    <row r="29">
      <c r="A29" s="3" t="inlineStr">
        <is>
          <t>Cash equivalents:</t>
        </is>
      </c>
    </row>
    <row r="30">
      <c r="A30" s="4" t="inlineStr">
        <is>
          <t>Short-term investments</t>
        </is>
      </c>
      <c r="B30" s="5" t="n">
        <v>0</v>
      </c>
      <c r="C30" s="5" t="n">
        <v>0</v>
      </c>
    </row>
    <row r="31">
      <c r="A31" s="4" t="inlineStr">
        <is>
          <t>Non-current investments</t>
        </is>
      </c>
      <c r="B31" s="5" t="n">
        <v>0</v>
      </c>
      <c r="C31" s="5" t="n">
        <v>0</v>
      </c>
    </row>
    <row r="32">
      <c r="A32" s="4" t="inlineStr">
        <is>
          <t>Derivative Contracts</t>
        </is>
      </c>
      <c r="B32" s="5" t="n">
        <v>0</v>
      </c>
    </row>
    <row r="33">
      <c r="A33" s="4" t="inlineStr">
        <is>
          <t>Total</t>
        </is>
      </c>
      <c r="B33" s="5" t="n">
        <v>0</v>
      </c>
      <c r="C33" s="5" t="n">
        <v>0</v>
      </c>
    </row>
    <row r="34">
      <c r="A34" s="3" t="inlineStr">
        <is>
          <t>Liabilities:</t>
        </is>
      </c>
    </row>
    <row r="35">
      <c r="A35" s="4" t="inlineStr">
        <is>
          <t>Derivative contracts</t>
        </is>
      </c>
      <c r="B35" s="5" t="n">
        <v>0</v>
      </c>
      <c r="C35" s="5" t="n">
        <v>0</v>
      </c>
    </row>
    <row r="36">
      <c r="A36" s="4" t="inlineStr">
        <is>
          <t>Total</t>
        </is>
      </c>
      <c r="B36" s="7" t="n">
        <v>0</v>
      </c>
      <c r="C36"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Sep. 11, 2021</t>
        </is>
      </c>
      <c r="C1" s="2" t="inlineStr">
        <is>
          <t>Feb. 27, 2021</t>
        </is>
      </c>
    </row>
    <row r="2">
      <c r="A2" s="4" t="inlineStr">
        <is>
          <t>Fair Value</t>
        </is>
      </c>
    </row>
    <row r="3">
      <c r="A3" s="3" t="inlineStr">
        <is>
          <t>Fair Value, Balance Sheet Grouping, Financial Statement Captions [Line Items]</t>
        </is>
      </c>
    </row>
    <row r="4">
      <c r="A4" s="4" t="inlineStr">
        <is>
          <t>Total debt amount</t>
        </is>
      </c>
      <c r="B4" s="6" t="n">
        <v>8325.6</v>
      </c>
      <c r="C4" s="6" t="n">
        <v>8150.7</v>
      </c>
    </row>
    <row r="5">
      <c r="A5" s="4" t="inlineStr">
        <is>
          <t>Carrying Value</t>
        </is>
      </c>
    </row>
    <row r="6">
      <c r="A6" s="3" t="inlineStr">
        <is>
          <t>Fair Value, Balance Sheet Grouping, Financial Statement Captions [Line Items]</t>
        </is>
      </c>
    </row>
    <row r="7">
      <c r="A7" s="4" t="inlineStr">
        <is>
          <t>Total debt amount</t>
        </is>
      </c>
      <c r="B7" s="7" t="n">
        <v>7815</v>
      </c>
      <c r="C7" s="6" t="n">
        <v>781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Narrative (Details) - Interest Rate Swaps - USD ($)</t>
        </is>
      </c>
      <c r="B1" s="2" t="inlineStr">
        <is>
          <t>Sep. 11, 2021</t>
        </is>
      </c>
      <c r="C1" s="2" t="inlineStr">
        <is>
          <t>Feb. 27, 2021</t>
        </is>
      </c>
    </row>
    <row r="2">
      <c r="A2" s="4" t="inlineStr">
        <is>
          <t>Swaps not Designated as Hedging Instruments</t>
        </is>
      </c>
    </row>
    <row r="3">
      <c r="A3" s="3" t="inlineStr">
        <is>
          <t>Derivative [Line Items]</t>
        </is>
      </c>
    </row>
    <row r="4">
      <c r="A4" s="4" t="inlineStr">
        <is>
          <t>Notional amount</t>
        </is>
      </c>
      <c r="B4" s="7" t="n">
        <v>1553000000</v>
      </c>
      <c r="C4" s="7" t="n">
        <v>1653000000</v>
      </c>
    </row>
    <row r="5">
      <c r="A5" s="4" t="inlineStr">
        <is>
          <t>Designated as Hedging Instrument | Cash Flow Hedging</t>
        </is>
      </c>
    </row>
    <row r="6">
      <c r="A6" s="3" t="inlineStr">
        <is>
          <t>Derivative [Line Items]</t>
        </is>
      </c>
    </row>
    <row r="7">
      <c r="A7" s="4" t="inlineStr">
        <is>
          <t>Notional amount</t>
        </is>
      </c>
      <c r="B7" s="7" t="n">
        <v>0</v>
      </c>
      <c r="C7" s="7"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ash Flow Hedges (Details) - USD ($) $ in Millions</t>
        </is>
      </c>
      <c r="B1" s="2" t="inlineStr">
        <is>
          <t>3 Months Ended</t>
        </is>
      </c>
      <c r="D1" s="2" t="inlineStr">
        <is>
          <t>6 Months Ended</t>
        </is>
      </c>
    </row>
    <row r="2">
      <c r="B2" s="2" t="inlineStr">
        <is>
          <t>Sep. 11, 2021</t>
        </is>
      </c>
      <c r="C2" s="2" t="inlineStr">
        <is>
          <t>Sep. 12, 2020</t>
        </is>
      </c>
      <c r="D2" s="2" t="inlineStr">
        <is>
          <t>Sep. 11, 2021</t>
        </is>
      </c>
      <c r="E2" s="2" t="inlineStr">
        <is>
          <t>Sep. 12, 2020</t>
        </is>
      </c>
    </row>
    <row r="3">
      <c r="A3" s="4" t="inlineStr">
        <is>
          <t>Loss on undesignated portion of interest rate swaps | Designated Interest Rate Swaps</t>
        </is>
      </c>
    </row>
    <row r="4">
      <c r="A4" s="3" t="inlineStr">
        <is>
          <t>Derivative Instruments, Gain (Loss) [Line Items]</t>
        </is>
      </c>
    </row>
    <row r="5">
      <c r="A5" s="4" t="inlineStr">
        <is>
          <t>Amount of loss recognized from derivatives</t>
        </is>
      </c>
      <c r="B5" s="7" t="n">
        <v>0</v>
      </c>
      <c r="C5" s="6" t="n">
        <v>-0.4</v>
      </c>
      <c r="D5" s="6" t="n">
        <v>-0.3</v>
      </c>
      <c r="E5" s="6" t="n">
        <v>-1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11, 2021</t>
        </is>
      </c>
      <c r="C1" s="2" t="inlineStr">
        <is>
          <t>Feb. 27, 2021</t>
        </is>
      </c>
    </row>
    <row r="2">
      <c r="A2" s="4" t="inlineStr">
        <is>
          <t>Treasury stock, at cost (in shares)</t>
        </is>
      </c>
      <c r="B2" s="5" t="n">
        <v>120009647</v>
      </c>
      <c r="C2" s="5" t="n">
        <v>120009647</v>
      </c>
    </row>
    <row r="3">
      <c r="A3" s="4" t="inlineStr">
        <is>
          <t>Series A convertible preferred stock</t>
        </is>
      </c>
    </row>
    <row r="4">
      <c r="A4" s="4" t="inlineStr">
        <is>
          <t>Temporary equity, par or stated value per share (in dollars per share)</t>
        </is>
      </c>
      <c r="B4" s="9" t="n">
        <v>0.01</v>
      </c>
      <c r="C4" s="9" t="n">
        <v>0.01</v>
      </c>
    </row>
    <row r="5">
      <c r="A5" s="4" t="inlineStr">
        <is>
          <t>Temporary equity, shares authorized (in shares)</t>
        </is>
      </c>
      <c r="B5" s="5" t="n">
        <v>1750000</v>
      </c>
      <c r="C5" s="5" t="n">
        <v>1750000</v>
      </c>
    </row>
    <row r="6">
      <c r="A6" s="4" t="inlineStr">
        <is>
          <t>Temporary equity, shares issued (in shares)</t>
        </is>
      </c>
      <c r="B6" s="5" t="n">
        <v>924000</v>
      </c>
      <c r="C6" s="5" t="n">
        <v>924000</v>
      </c>
    </row>
    <row r="7">
      <c r="A7" s="4" t="inlineStr">
        <is>
          <t>Temporary equity, shares outstanding (in shares)</t>
        </is>
      </c>
      <c r="B7" s="5" t="n">
        <v>924000</v>
      </c>
      <c r="C7" s="5" t="n">
        <v>924000</v>
      </c>
    </row>
    <row r="8">
      <c r="A8" s="4" t="inlineStr">
        <is>
          <t>Series A-1 convertible preferred stock</t>
        </is>
      </c>
    </row>
    <row r="9">
      <c r="A9" s="4" t="inlineStr">
        <is>
          <t>Temporary equity, par or stated value per share (in dollars per share)</t>
        </is>
      </c>
      <c r="B9" s="9" t="n">
        <v>0.01</v>
      </c>
      <c r="C9" s="9" t="n">
        <v>0.01</v>
      </c>
    </row>
    <row r="10">
      <c r="A10" s="4" t="inlineStr">
        <is>
          <t>Temporary equity, shares authorized (in shares)</t>
        </is>
      </c>
      <c r="B10" s="5" t="n">
        <v>1410000</v>
      </c>
      <c r="C10" s="5" t="n">
        <v>1410000</v>
      </c>
    </row>
    <row r="11">
      <c r="A11" s="4" t="inlineStr">
        <is>
          <t>Temporary equity, shares issued (in shares)</t>
        </is>
      </c>
      <c r="B11" s="5" t="n">
        <v>826000</v>
      </c>
      <c r="C11" s="5" t="n">
        <v>826000</v>
      </c>
    </row>
    <row r="12">
      <c r="A12" s="4" t="inlineStr">
        <is>
          <t>Temporary equity, shares outstanding (in shares)</t>
        </is>
      </c>
      <c r="B12" s="5" t="n">
        <v>826000</v>
      </c>
      <c r="C12" s="5" t="n">
        <v>826000</v>
      </c>
    </row>
    <row r="13">
      <c r="A13" s="4" t="inlineStr">
        <is>
          <t>Undesignated preferred stock</t>
        </is>
      </c>
    </row>
    <row r="14">
      <c r="A14" s="4" t="inlineStr">
        <is>
          <t>Preferred stock, par value (in dollars per share)</t>
        </is>
      </c>
      <c r="B14" s="9" t="n">
        <v>0.01</v>
      </c>
      <c r="C14" s="9" t="n">
        <v>0.01</v>
      </c>
    </row>
    <row r="15">
      <c r="A15" s="4" t="inlineStr">
        <is>
          <t>Preferred stock, shares authorized (in shares)</t>
        </is>
      </c>
      <c r="B15" s="5" t="n">
        <v>96840000</v>
      </c>
      <c r="C15" s="5" t="n">
        <v>96840000</v>
      </c>
    </row>
    <row r="16">
      <c r="A16" s="4" t="inlineStr">
        <is>
          <t>Preferred stock, shares issued (in shares)</t>
        </is>
      </c>
      <c r="B16" s="5" t="n">
        <v>0</v>
      </c>
      <c r="C16" s="5" t="n">
        <v>0</v>
      </c>
    </row>
    <row r="17">
      <c r="A17" s="4" t="inlineStr">
        <is>
          <t>Class A common stock</t>
        </is>
      </c>
    </row>
    <row r="18">
      <c r="A18" s="4" t="inlineStr">
        <is>
          <t>Common stock, par value (in dollars per share)</t>
        </is>
      </c>
      <c r="B18" s="9" t="n">
        <v>0.01</v>
      </c>
      <c r="C18" s="9" t="n">
        <v>0.01</v>
      </c>
    </row>
    <row r="19">
      <c r="A19" s="4" t="inlineStr">
        <is>
          <t>Common stock, shares authorized (in shares)</t>
        </is>
      </c>
      <c r="B19" s="5" t="n">
        <v>1000000000</v>
      </c>
      <c r="C19" s="5" t="n">
        <v>1000000000</v>
      </c>
    </row>
    <row r="20">
      <c r="A20" s="4" t="inlineStr">
        <is>
          <t>Common stock shares issued (in shares)</t>
        </is>
      </c>
      <c r="B20" s="5" t="n">
        <v>586668103</v>
      </c>
      <c r="C20" s="5" t="n">
        <v>585574666</v>
      </c>
    </row>
    <row r="21">
      <c r="A21" s="4" t="inlineStr">
        <is>
          <t>Class A-1 convertible common stock</t>
        </is>
      </c>
    </row>
    <row r="22">
      <c r="A22" s="4" t="inlineStr">
        <is>
          <t>Common stock, par value (in dollars per share)</t>
        </is>
      </c>
      <c r="B22" s="9" t="n">
        <v>0.01</v>
      </c>
      <c r="C22" s="9" t="n">
        <v>0.01</v>
      </c>
    </row>
    <row r="23">
      <c r="A23" s="4" t="inlineStr">
        <is>
          <t>Common stock, shares authorized (in shares)</t>
        </is>
      </c>
      <c r="B23" s="5" t="n">
        <v>150000000</v>
      </c>
      <c r="C23" s="5" t="n">
        <v>150000000</v>
      </c>
    </row>
    <row r="24">
      <c r="A24" s="4" t="inlineStr">
        <is>
          <t>Common stock shares issued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AND FINANCE LEASE OBLIGATIONS - Narrative (Details) - USD ($)</t>
        </is>
      </c>
      <c r="B1" s="2" t="inlineStr">
        <is>
          <t>Nov. 01, 2021</t>
        </is>
      </c>
      <c r="C1" s="2" t="inlineStr">
        <is>
          <t>Oct. 01, 2021</t>
        </is>
      </c>
      <c r="D1" s="2" t="inlineStr">
        <is>
          <t>Sep. 11, 2021</t>
        </is>
      </c>
      <c r="E1" s="2" t="inlineStr">
        <is>
          <t>Feb. 27, 2021</t>
        </is>
      </c>
    </row>
    <row r="2">
      <c r="A2" s="3" t="inlineStr">
        <is>
          <t>Debt Instrument [Line Items]</t>
        </is>
      </c>
    </row>
    <row r="3">
      <c r="A3" s="4" t="inlineStr">
        <is>
          <t>Unamortized debt discounts</t>
        </is>
      </c>
      <c r="D3" s="7" t="n">
        <v>43000000</v>
      </c>
      <c r="E3" s="7" t="n">
        <v>44800000</v>
      </c>
    </row>
    <row r="4">
      <c r="A4" s="4" t="inlineStr">
        <is>
          <t>Deferred financing costs</t>
        </is>
      </c>
      <c r="D4" s="5" t="n">
        <v>63600000</v>
      </c>
      <c r="E4" s="5" t="n">
        <v>69800000</v>
      </c>
    </row>
    <row r="5">
      <c r="A5" s="4" t="inlineStr">
        <is>
          <t>Outstanding balance on letters of credit</t>
        </is>
      </c>
      <c r="D5" s="5" t="n">
        <v>22600000</v>
      </c>
      <c r="E5" s="5" t="n">
        <v>40100000</v>
      </c>
    </row>
    <row r="6">
      <c r="A6" s="4" t="inlineStr">
        <is>
          <t>2025 Notes | Senior Notes | Forecast</t>
        </is>
      </c>
    </row>
    <row r="7">
      <c r="A7" s="3" t="inlineStr">
        <is>
          <t>Debt Instrument [Line Items]</t>
        </is>
      </c>
    </row>
    <row r="8">
      <c r="A8" s="4" t="inlineStr">
        <is>
          <t>Debt instrument, redemption price, percentage</t>
        </is>
      </c>
      <c r="B8" s="4" t="inlineStr">
        <is>
          <t>101.438%</t>
        </is>
      </c>
    </row>
    <row r="9">
      <c r="A9" s="4" t="inlineStr">
        <is>
          <t>2025 Notes | Senior Notes | Subsequent Event</t>
        </is>
      </c>
    </row>
    <row r="10">
      <c r="A10" s="3" t="inlineStr">
        <is>
          <t>Debt Instrument [Line Items]</t>
        </is>
      </c>
    </row>
    <row r="11">
      <c r="A11" s="4" t="inlineStr">
        <is>
          <t>Face amount of debt instrument</t>
        </is>
      </c>
      <c r="C11" s="7" t="n">
        <v>200000000</v>
      </c>
    </row>
    <row r="12">
      <c r="A12" s="4" t="inlineStr">
        <is>
          <t>Debt instrument issuance price percentage</t>
        </is>
      </c>
      <c r="C12" s="4" t="inlineStr">
        <is>
          <t>5.75%</t>
        </is>
      </c>
    </row>
    <row r="13">
      <c r="A13" s="4" t="inlineStr">
        <is>
          <t>Asset-Based Loan Facility | Line of Credit</t>
        </is>
      </c>
    </row>
    <row r="14">
      <c r="A14" s="3" t="inlineStr">
        <is>
          <t>Debt Instrument [Line Items]</t>
        </is>
      </c>
    </row>
    <row r="15">
      <c r="A15" s="4" t="inlineStr">
        <is>
          <t>Outstanding balance on line of credit</t>
        </is>
      </c>
      <c r="D15" s="5" t="n">
        <v>0</v>
      </c>
      <c r="E15" s="5" t="n">
        <v>0</v>
      </c>
    </row>
    <row r="16">
      <c r="A16" s="4" t="inlineStr">
        <is>
          <t>LOC Sub-facility</t>
        </is>
      </c>
    </row>
    <row r="17">
      <c r="A17" s="3" t="inlineStr">
        <is>
          <t>Debt Instrument [Line Items]</t>
        </is>
      </c>
    </row>
    <row r="18">
      <c r="A18" s="4" t="inlineStr">
        <is>
          <t>Outstanding balance on letters of credit</t>
        </is>
      </c>
      <c r="D18" s="7" t="n">
        <v>323800000</v>
      </c>
      <c r="E18" s="7" t="n">
        <v>354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chedule of Long-term Debt (Details) - USD ($) $ in Millions</t>
        </is>
      </c>
      <c r="B1" s="2" t="inlineStr">
        <is>
          <t>Sep. 11, 2021</t>
        </is>
      </c>
      <c r="C1" s="2" t="inlineStr">
        <is>
          <t>Feb. 27, 2021</t>
        </is>
      </c>
    </row>
    <row r="2">
      <c r="A2" s="3" t="inlineStr">
        <is>
          <t>Debt Instrument [Line Items]</t>
        </is>
      </c>
    </row>
    <row r="3">
      <c r="A3" s="4" t="inlineStr">
        <is>
          <t>Finance lease obligations</t>
        </is>
      </c>
      <c r="B3" s="6" t="n">
        <v>632.2</v>
      </c>
      <c r="C3" s="6" t="n">
        <v>612.7</v>
      </c>
    </row>
    <row r="4">
      <c r="A4" s="4" t="inlineStr">
        <is>
          <t>Total debt</t>
        </is>
      </c>
      <c r="B4" s="8" t="n">
        <v>8340.6</v>
      </c>
      <c r="C4" s="8" t="n">
        <v>8313.6</v>
      </c>
    </row>
    <row r="5">
      <c r="A5" s="4" t="inlineStr">
        <is>
          <t>Less current maturities</t>
        </is>
      </c>
      <c r="B5" s="8" t="n">
        <v>-211.5</v>
      </c>
      <c r="C5" s="8" t="n">
        <v>-212.4</v>
      </c>
    </row>
    <row r="6">
      <c r="A6" s="4" t="inlineStr">
        <is>
          <t>Long-term portion</t>
        </is>
      </c>
      <c r="B6" s="8" t="n">
        <v>8129.1</v>
      </c>
      <c r="C6" s="8" t="n">
        <v>8101.2</v>
      </c>
    </row>
    <row r="7">
      <c r="A7" s="4" t="inlineStr">
        <is>
          <t>Other financing obligations</t>
        </is>
      </c>
    </row>
    <row r="8">
      <c r="A8" s="3" t="inlineStr">
        <is>
          <t>Debt Instrument [Line Items]</t>
        </is>
      </c>
    </row>
    <row r="9">
      <c r="A9" s="4" t="inlineStr">
        <is>
          <t>Long-term debt, gross</t>
        </is>
      </c>
      <c r="B9" s="8" t="n">
        <v>29.2</v>
      </c>
      <c r="C9" s="8" t="n">
        <v>29.4</v>
      </c>
    </row>
    <row r="10">
      <c r="A10" s="4" t="inlineStr">
        <is>
          <t>Senior Notes | Senior Unsecured Notes due 2023 to 2030, interest rate range of 3.25% to 7.50%</t>
        </is>
      </c>
    </row>
    <row r="11">
      <c r="A11" s="3" t="inlineStr">
        <is>
          <t>Debt Instrument [Line Items]</t>
        </is>
      </c>
    </row>
    <row r="12">
      <c r="A12" s="4" t="inlineStr">
        <is>
          <t>Long-term debt, gross</t>
        </is>
      </c>
      <c r="B12" s="6" t="n">
        <v>6686.5</v>
      </c>
      <c r="C12" s="8" t="n">
        <v>6680.5</v>
      </c>
    </row>
    <row r="13">
      <c r="A13" s="4" t="inlineStr">
        <is>
          <t>Senior Notes | Senior Unsecured Notes due 2023 to 2030, interest rate range of 3.25% to 7.50% | Minimum</t>
        </is>
      </c>
    </row>
    <row r="14">
      <c r="A14" s="3" t="inlineStr">
        <is>
          <t>Debt Instrument [Line Items]</t>
        </is>
      </c>
    </row>
    <row r="15">
      <c r="A15" s="4" t="inlineStr">
        <is>
          <t>Stated interest rate percentage</t>
        </is>
      </c>
      <c r="B15" s="4" t="inlineStr">
        <is>
          <t>3.25%</t>
        </is>
      </c>
    </row>
    <row r="16">
      <c r="A16" s="4" t="inlineStr">
        <is>
          <t>Senior Notes | Senior Unsecured Notes due 2023 to 2030, interest rate range of 3.25% to 7.50% | Maximum</t>
        </is>
      </c>
    </row>
    <row r="17">
      <c r="A17" s="3" t="inlineStr">
        <is>
          <t>Debt Instrument [Line Items]</t>
        </is>
      </c>
    </row>
    <row r="18">
      <c r="A18" s="4" t="inlineStr">
        <is>
          <t>Stated interest rate percentage</t>
        </is>
      </c>
      <c r="B18" s="4" t="inlineStr">
        <is>
          <t>7.50%</t>
        </is>
      </c>
    </row>
    <row r="19">
      <c r="A19" s="4" t="inlineStr">
        <is>
          <t>Notes Payable | Safeway Inc. Notes due 2021 to 2031, interest rate range of 4.75% to 7.45%</t>
        </is>
      </c>
    </row>
    <row r="20">
      <c r="A20" s="3" t="inlineStr">
        <is>
          <t>Debt Instrument [Line Items]</t>
        </is>
      </c>
    </row>
    <row r="21">
      <c r="A21" s="4" t="inlineStr">
        <is>
          <t>Long-term debt, gross</t>
        </is>
      </c>
      <c r="B21" s="6" t="n">
        <v>504.4</v>
      </c>
      <c r="C21" s="8" t="n">
        <v>504.3</v>
      </c>
    </row>
    <row r="22">
      <c r="A22" s="4" t="inlineStr">
        <is>
          <t>Notes Payable | Safeway Inc. Notes due 2021 to 2031, interest rate range of 4.75% to 7.45% | Minimum</t>
        </is>
      </c>
    </row>
    <row r="23">
      <c r="A23" s="3" t="inlineStr">
        <is>
          <t>Debt Instrument [Line Items]</t>
        </is>
      </c>
    </row>
    <row r="24">
      <c r="A24" s="4" t="inlineStr">
        <is>
          <t>Stated interest rate percentage</t>
        </is>
      </c>
      <c r="B24" s="4" t="inlineStr">
        <is>
          <t>4.75%</t>
        </is>
      </c>
    </row>
    <row r="25">
      <c r="A25" s="4" t="inlineStr">
        <is>
          <t>Notes Payable | Safeway Inc. Notes due 2021 to 2031, interest rate range of 4.75% to 7.45% | Maximum</t>
        </is>
      </c>
    </row>
    <row r="26">
      <c r="A26" s="3" t="inlineStr">
        <is>
          <t>Debt Instrument [Line Items]</t>
        </is>
      </c>
    </row>
    <row r="27">
      <c r="A27" s="4" t="inlineStr">
        <is>
          <t>Stated interest rate percentage</t>
        </is>
      </c>
      <c r="B27" s="4" t="inlineStr">
        <is>
          <t>7.45%</t>
        </is>
      </c>
    </row>
    <row r="28">
      <c r="A28" s="4" t="inlineStr">
        <is>
          <t>Notes Payable | New Albertsons L.P. Notes due 2026 to 2031, interest rate range of 6.52% to 8.70%</t>
        </is>
      </c>
    </row>
    <row r="29">
      <c r="A29" s="3" t="inlineStr">
        <is>
          <t>Debt Instrument [Line Items]</t>
        </is>
      </c>
    </row>
    <row r="30">
      <c r="A30" s="4" t="inlineStr">
        <is>
          <t>Long-term debt, gross</t>
        </is>
      </c>
      <c r="B30" s="6" t="n">
        <v>470.9</v>
      </c>
      <c r="C30" s="8" t="n">
        <v>469.1</v>
      </c>
    </row>
    <row r="31">
      <c r="A31" s="4" t="inlineStr">
        <is>
          <t>Notes Payable | New Albertsons L.P. Notes due 2026 to 2031, interest rate range of 6.52% to 8.70% | Minimum</t>
        </is>
      </c>
    </row>
    <row r="32">
      <c r="A32" s="3" t="inlineStr">
        <is>
          <t>Debt Instrument [Line Items]</t>
        </is>
      </c>
    </row>
    <row r="33">
      <c r="A33" s="4" t="inlineStr">
        <is>
          <t>Stated interest rate percentage</t>
        </is>
      </c>
      <c r="B33" s="4" t="inlineStr">
        <is>
          <t>6.52%</t>
        </is>
      </c>
    </row>
    <row r="34">
      <c r="A34" s="4" t="inlineStr">
        <is>
          <t>Notes Payable | New Albertsons L.P. Notes due 2026 to 2031, interest rate range of 6.52% to 8.70% | Maximum</t>
        </is>
      </c>
    </row>
    <row r="35">
      <c r="A35" s="3" t="inlineStr">
        <is>
          <t>Debt Instrument [Line Items]</t>
        </is>
      </c>
    </row>
    <row r="36">
      <c r="A36" s="4" t="inlineStr">
        <is>
          <t>Stated interest rate percentage</t>
        </is>
      </c>
      <c r="B36" s="4" t="inlineStr">
        <is>
          <t>8.70%</t>
        </is>
      </c>
    </row>
    <row r="37">
      <c r="A37" s="4" t="inlineStr">
        <is>
          <t>Mortgage Notes Payable | Mortgage notes payable, secured</t>
        </is>
      </c>
    </row>
    <row r="38">
      <c r="A38" s="3" t="inlineStr">
        <is>
          <t>Debt Instrument [Line Items]</t>
        </is>
      </c>
    </row>
    <row r="39">
      <c r="A39" s="4" t="inlineStr">
        <is>
          <t>Long-term debt, gross</t>
        </is>
      </c>
      <c r="B39" s="6" t="n">
        <v>17.4</v>
      </c>
      <c r="C39" s="6" t="n">
        <v>1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nsion and Post-Retirement Expense (Details) - USD ($) $ in Millions</t>
        </is>
      </c>
      <c r="B1" s="2" t="inlineStr">
        <is>
          <t>3 Months Ended</t>
        </is>
      </c>
      <c r="D1" s="2" t="inlineStr">
        <is>
          <t>6 Months Ended</t>
        </is>
      </c>
    </row>
    <row r="2">
      <c r="B2" s="2" t="inlineStr">
        <is>
          <t>Sep. 11, 2021</t>
        </is>
      </c>
      <c r="C2" s="2" t="inlineStr">
        <is>
          <t>Sep. 12, 2020</t>
        </is>
      </c>
      <c r="D2" s="2" t="inlineStr">
        <is>
          <t>Sep. 11, 2021</t>
        </is>
      </c>
      <c r="E2" s="2" t="inlineStr">
        <is>
          <t>Sep. 12, 2020</t>
        </is>
      </c>
    </row>
    <row r="3">
      <c r="A3" s="4" t="inlineStr">
        <is>
          <t>Pension</t>
        </is>
      </c>
    </row>
    <row r="4">
      <c r="A4" s="3" t="inlineStr">
        <is>
          <t>Defined Benefit Plans and Other Postretirement Benefit Plans Table Text Block [Line Items]</t>
        </is>
      </c>
    </row>
    <row r="5">
      <c r="A5" s="4" t="inlineStr">
        <is>
          <t>Estimated return on plan assets</t>
        </is>
      </c>
      <c r="B5" s="6" t="n">
        <v>-24.5</v>
      </c>
      <c r="C5" s="6" t="n">
        <v>-23.7</v>
      </c>
      <c r="D5" s="6" t="n">
        <v>-57.2</v>
      </c>
      <c r="E5" s="6" t="n">
        <v>-55.2</v>
      </c>
    </row>
    <row r="6">
      <c r="A6" s="4" t="inlineStr">
        <is>
          <t>Service cost</t>
        </is>
      </c>
      <c r="B6" s="8" t="n">
        <v>5.1</v>
      </c>
      <c r="C6" s="8" t="n">
        <v>3.5</v>
      </c>
      <c r="D6" s="5" t="n">
        <v>12</v>
      </c>
      <c r="E6" s="8" t="n">
        <v>8.300000000000001</v>
      </c>
    </row>
    <row r="7">
      <c r="A7" s="4" t="inlineStr">
        <is>
          <t>Interest cost</t>
        </is>
      </c>
      <c r="B7" s="8" t="n">
        <v>9.699999999999999</v>
      </c>
      <c r="C7" s="8" t="n">
        <v>12.6</v>
      </c>
      <c r="D7" s="8" t="n">
        <v>22.7</v>
      </c>
      <c r="E7" s="8" t="n">
        <v>29.2</v>
      </c>
    </row>
    <row r="8">
      <c r="A8" s="4" t="inlineStr">
        <is>
          <t>Amortization of prior service cost</t>
        </is>
      </c>
      <c r="B8" s="5" t="n">
        <v>0</v>
      </c>
      <c r="C8" s="5" t="n">
        <v>0</v>
      </c>
      <c r="D8" s="8" t="n">
        <v>0.1</v>
      </c>
      <c r="E8" s="8" t="n">
        <v>0.1</v>
      </c>
    </row>
    <row r="9">
      <c r="A9" s="4" t="inlineStr">
        <is>
          <t>Amortization of net actuarial loss (gain)</t>
        </is>
      </c>
      <c r="B9" s="8" t="n">
        <v>0.2</v>
      </c>
      <c r="C9" s="8" t="n">
        <v>0.5</v>
      </c>
      <c r="D9" s="8" t="n">
        <v>0.5</v>
      </c>
      <c r="E9" s="8" t="n">
        <v>1.1</v>
      </c>
    </row>
    <row r="10">
      <c r="A10" s="4" t="inlineStr">
        <is>
          <t>Settlement (gain) loss</t>
        </is>
      </c>
      <c r="B10" s="8" t="n">
        <v>-14.3</v>
      </c>
      <c r="C10" s="5" t="n">
        <v>3</v>
      </c>
      <c r="D10" s="8" t="n">
        <v>-14.3</v>
      </c>
      <c r="E10" s="5" t="n">
        <v>3</v>
      </c>
    </row>
    <row r="11">
      <c r="A11" s="4" t="inlineStr">
        <is>
          <t>(Income) expense, net</t>
        </is>
      </c>
      <c r="B11" s="8" t="n">
        <v>-23.8</v>
      </c>
      <c r="C11" s="8" t="n">
        <v>-4.1</v>
      </c>
      <c r="D11" s="8" t="n">
        <v>-36.2</v>
      </c>
      <c r="E11" s="8" t="n">
        <v>-13.5</v>
      </c>
    </row>
    <row r="12">
      <c r="A12" s="4" t="inlineStr">
        <is>
          <t>Other post-retirement benefits</t>
        </is>
      </c>
    </row>
    <row r="13">
      <c r="A13" s="3" t="inlineStr">
        <is>
          <t>Defined Benefit Plans and Other Postretirement Benefit Plans Table Text Block [Line Items]</t>
        </is>
      </c>
    </row>
    <row r="14">
      <c r="A14" s="4" t="inlineStr">
        <is>
          <t>Estimated return on plan assets</t>
        </is>
      </c>
      <c r="B14" s="5" t="n">
        <v>0</v>
      </c>
      <c r="C14" s="5" t="n">
        <v>0</v>
      </c>
      <c r="D14" s="5" t="n">
        <v>0</v>
      </c>
      <c r="E14" s="5" t="n">
        <v>0</v>
      </c>
    </row>
    <row r="15">
      <c r="A15" s="4" t="inlineStr">
        <is>
          <t>Service cost</t>
        </is>
      </c>
      <c r="B15" s="5" t="n">
        <v>0</v>
      </c>
      <c r="C15" s="5" t="n">
        <v>0</v>
      </c>
      <c r="D15" s="5" t="n">
        <v>0</v>
      </c>
      <c r="E15" s="5" t="n">
        <v>0</v>
      </c>
    </row>
    <row r="16">
      <c r="A16" s="4" t="inlineStr">
        <is>
          <t>Interest cost</t>
        </is>
      </c>
      <c r="B16" s="8" t="n">
        <v>0.1</v>
      </c>
      <c r="C16" s="8" t="n">
        <v>0.1</v>
      </c>
      <c r="D16" s="8" t="n">
        <v>0.2</v>
      </c>
      <c r="E16" s="8" t="n">
        <v>0.2</v>
      </c>
    </row>
    <row r="17">
      <c r="A17" s="4" t="inlineStr">
        <is>
          <t>Amortization of prior service cost</t>
        </is>
      </c>
      <c r="B17" s="5" t="n">
        <v>0</v>
      </c>
      <c r="C17" s="8" t="n">
        <v>0.4</v>
      </c>
      <c r="D17" s="5" t="n">
        <v>0</v>
      </c>
      <c r="E17" s="5" t="n">
        <v>1</v>
      </c>
    </row>
    <row r="18">
      <c r="A18" s="4" t="inlineStr">
        <is>
          <t>Amortization of net actuarial loss (gain)</t>
        </is>
      </c>
      <c r="B18" s="8" t="n">
        <v>-0.1</v>
      </c>
      <c r="C18" s="8" t="n">
        <v>-0.1</v>
      </c>
      <c r="D18" s="8" t="n">
        <v>-0.3</v>
      </c>
      <c r="E18" s="8" t="n">
        <v>-0.3</v>
      </c>
    </row>
    <row r="19">
      <c r="A19" s="4" t="inlineStr">
        <is>
          <t>Settlement (gain) loss</t>
        </is>
      </c>
      <c r="B19" s="5" t="n">
        <v>0</v>
      </c>
      <c r="C19" s="5" t="n">
        <v>0</v>
      </c>
      <c r="D19" s="5" t="n">
        <v>0</v>
      </c>
      <c r="E19" s="5" t="n">
        <v>0</v>
      </c>
    </row>
    <row r="20">
      <c r="A20" s="4" t="inlineStr">
        <is>
          <t>(Income) expense, net</t>
        </is>
      </c>
      <c r="B20" s="7" t="n">
        <v>0</v>
      </c>
      <c r="C20" s="6" t="n">
        <v>0.4</v>
      </c>
      <c r="D20" s="6" t="n">
        <v>-0.1</v>
      </c>
      <c r="E20" s="6" t="n">
        <v>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Sep. 11, 2021</t>
        </is>
      </c>
      <c r="C2" s="2" t="inlineStr">
        <is>
          <t>Sep. 12, 2020</t>
        </is>
      </c>
      <c r="D2" s="2" t="inlineStr">
        <is>
          <t>Sep. 11, 2021</t>
        </is>
      </c>
      <c r="E2" s="2" t="inlineStr">
        <is>
          <t>Sep. 12, 2020</t>
        </is>
      </c>
    </row>
    <row r="3">
      <c r="A3" s="3" t="inlineStr">
        <is>
          <t>Retirement Benefits [Abstract]</t>
        </is>
      </c>
    </row>
    <row r="4">
      <c r="A4" s="4" t="inlineStr">
        <is>
          <t>Contribution made to defined benefit plan</t>
        </is>
      </c>
      <c r="B4" s="6" t="n">
        <v>9.199999999999999</v>
      </c>
      <c r="C4" s="6" t="n">
        <v>1.7</v>
      </c>
      <c r="D4" s="6" t="n">
        <v>11.2</v>
      </c>
      <c r="E4" s="6" t="n">
        <v>56.3</v>
      </c>
    </row>
    <row r="5">
      <c r="A5" s="4" t="inlineStr">
        <is>
          <t>Expected future employer contributions for remainder of the fiscal year</t>
        </is>
      </c>
      <c r="B5" s="8" t="n">
        <v>26.1</v>
      </c>
      <c r="D5" s="8" t="n">
        <v>26.1</v>
      </c>
    </row>
    <row r="6">
      <c r="A6" s="4" t="inlineStr">
        <is>
          <t>Defined benefit plan, transferred</t>
        </is>
      </c>
      <c r="B6" s="8" t="n">
        <v>203.5</v>
      </c>
      <c r="D6" s="8" t="n">
        <v>203.5</v>
      </c>
    </row>
    <row r="7">
      <c r="A7" s="4" t="inlineStr">
        <is>
          <t>Defined benefit pension obligation</t>
        </is>
      </c>
      <c r="B7" s="8" t="n">
        <v>205.4</v>
      </c>
      <c r="D7" s="8" t="n">
        <v>205.4</v>
      </c>
    </row>
    <row r="8">
      <c r="A8" s="4" t="inlineStr">
        <is>
          <t>Defined benefit plan gain (loss) due to settlement</t>
        </is>
      </c>
      <c r="B8" s="8" t="n">
        <v>11.1</v>
      </c>
      <c r="D8" s="8" t="n">
        <v>11.1</v>
      </c>
    </row>
    <row r="9">
      <c r="A9" s="4" t="inlineStr">
        <is>
          <t>Defined contribution plan costs recognized</t>
        </is>
      </c>
      <c r="B9" s="6" t="n">
        <v>26.4</v>
      </c>
      <c r="C9" s="6" t="n">
        <v>16.3</v>
      </c>
      <c r="D9" s="6" t="n">
        <v>42.6</v>
      </c>
      <c r="E9" s="6" t="n">
        <v>3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OFF BALANCE SHEET ARRANGEMENTS - Guarantees (Details) - USD ($) $ in Millions</t>
        </is>
      </c>
      <c r="B1" s="2" t="inlineStr">
        <is>
          <t>Sep. 11, 2021</t>
        </is>
      </c>
      <c r="C1" s="2" t="inlineStr">
        <is>
          <t>Feb. 27, 2021</t>
        </is>
      </c>
    </row>
    <row r="2">
      <c r="A2" s="3" t="inlineStr">
        <is>
          <t>Commitments and Contingencies Disclosure [Abstract]</t>
        </is>
      </c>
    </row>
    <row r="3">
      <c r="A3" s="4" t="inlineStr">
        <is>
          <t>Outstanding balance on letters of credit</t>
        </is>
      </c>
      <c r="B3" s="6" t="n">
        <v>22.6</v>
      </c>
      <c r="C3" s="6" t="n">
        <v>4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AND OFF BALANCE SHEET ARRANGEMENTS - Legal Contingencies (Details) $ in Millions</t>
        </is>
      </c>
      <c r="B1" s="2" t="inlineStr">
        <is>
          <t>6 Months Ended</t>
        </is>
      </c>
    </row>
    <row r="2">
      <c r="B2" s="2" t="inlineStr">
        <is>
          <t>Sep. 11, 2021USD ($)claimlawsuit</t>
        </is>
      </c>
    </row>
    <row r="3">
      <c r="A3" s="4" t="inlineStr">
        <is>
          <t>Safeway's 401(k) Plan | Pending litigation | Safeway Inc</t>
        </is>
      </c>
    </row>
    <row r="4">
      <c r="A4" s="3" t="inlineStr">
        <is>
          <t>Loss Contingencies [Line Items]</t>
        </is>
      </c>
    </row>
    <row r="5">
      <c r="A5" s="4" t="inlineStr">
        <is>
          <t>Number of lawsuits filed against the company | lawsuit</t>
        </is>
      </c>
      <c r="B5" s="5" t="n">
        <v>2</v>
      </c>
    </row>
    <row r="6">
      <c r="A6" s="4" t="inlineStr">
        <is>
          <t>Qui Tam Lawsuits | Pending litigation</t>
        </is>
      </c>
    </row>
    <row r="7">
      <c r="A7" s="3" t="inlineStr">
        <is>
          <t>Loss Contingencies [Line Items]</t>
        </is>
      </c>
    </row>
    <row r="8">
      <c r="A8" s="4" t="inlineStr">
        <is>
          <t>Number of lawsuits filed against the company | lawsuit</t>
        </is>
      </c>
      <c r="B8" s="5" t="n">
        <v>2</v>
      </c>
    </row>
    <row r="9">
      <c r="A9" s="4" t="inlineStr">
        <is>
          <t>Loss contingency, amount of damages sought (in excess of) | $</t>
        </is>
      </c>
      <c r="B9" s="7" t="n">
        <v>100</v>
      </c>
    </row>
    <row r="10">
      <c r="A10" s="4" t="inlineStr">
        <is>
          <t>Various State Courts | Threatened litigation</t>
        </is>
      </c>
    </row>
    <row r="11">
      <c r="A11" s="3" t="inlineStr">
        <is>
          <t>Loss Contingencies [Line Items]</t>
        </is>
      </c>
    </row>
    <row r="12">
      <c r="A12" s="4" t="inlineStr">
        <is>
          <t>Number of lawsuits filed against the company | claim</t>
        </is>
      </c>
      <c r="B12" s="5" t="n">
        <v>80</v>
      </c>
    </row>
    <row r="13">
      <c r="A13" s="4" t="inlineStr">
        <is>
          <t>Consolidated Cases for Multidistrict Litigation</t>
        </is>
      </c>
    </row>
    <row r="14">
      <c r="A14" s="3" t="inlineStr">
        <is>
          <t>Loss Contingencies [Line Items]</t>
        </is>
      </c>
    </row>
    <row r="15">
      <c r="A15" s="4" t="inlineStr">
        <is>
          <t>Number of lawsuits filed against the company | claim</t>
        </is>
      </c>
      <c r="B15" s="5" t="n">
        <v>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OR LOSS - Changes in the AOCI Balance (Details) - USD ($) $ in Millions</t>
        </is>
      </c>
      <c r="B1" s="2" t="inlineStr">
        <is>
          <t>3 Months Ended</t>
        </is>
      </c>
      <c r="D1" s="2" t="inlineStr">
        <is>
          <t>6 Months Ended</t>
        </is>
      </c>
    </row>
    <row r="2">
      <c r="B2" s="2" t="inlineStr">
        <is>
          <t>Sep. 11, 2021</t>
        </is>
      </c>
      <c r="C2" s="2" t="inlineStr">
        <is>
          <t>Sep. 12, 2020</t>
        </is>
      </c>
      <c r="D2" s="2" t="inlineStr">
        <is>
          <t>Sep. 11, 2021</t>
        </is>
      </c>
      <c r="E2" s="2" t="inlineStr">
        <is>
          <t>Sep. 12, 2020</t>
        </is>
      </c>
    </row>
    <row r="3">
      <c r="A3" s="3" t="inlineStr">
        <is>
          <t>AOCI Attributable to Parent, Net of Tax [Roll Forward]</t>
        </is>
      </c>
    </row>
    <row r="4">
      <c r="A4" s="4" t="inlineStr">
        <is>
          <t>Beginning balance</t>
        </is>
      </c>
      <c r="B4" s="6" t="n">
        <v>1698.4</v>
      </c>
      <c r="C4" s="6" t="n">
        <v>1194.9</v>
      </c>
      <c r="D4" s="6" t="n">
        <v>1324.3</v>
      </c>
      <c r="E4" s="6" t="n">
        <v>2278.1</v>
      </c>
    </row>
    <row r="5">
      <c r="A5" s="4" t="inlineStr">
        <is>
          <t>Other comprehensive income before reclassifications</t>
        </is>
      </c>
      <c r="D5" s="8" t="n">
        <v>34.3</v>
      </c>
      <c r="E5" s="8" t="n">
        <v>11.1</v>
      </c>
    </row>
    <row r="6">
      <c r="A6" s="4" t="inlineStr">
        <is>
          <t>Amounts reclassified from accumulated other comprehensive income</t>
        </is>
      </c>
      <c r="D6" s="5" t="n">
        <v>-14</v>
      </c>
      <c r="E6" s="8" t="n">
        <v>4.9</v>
      </c>
    </row>
    <row r="7">
      <c r="A7" s="4" t="inlineStr">
        <is>
          <t>Tax expense</t>
        </is>
      </c>
      <c r="D7" s="8" t="n">
        <v>-5.1</v>
      </c>
      <c r="E7" s="8" t="n">
        <v>-3.9</v>
      </c>
    </row>
    <row r="8">
      <c r="A8" s="4" t="inlineStr">
        <is>
          <t>Other comprehensive income</t>
        </is>
      </c>
      <c r="B8" s="8" t="n">
        <v>15.1</v>
      </c>
      <c r="C8" s="8" t="n">
        <v>10.4</v>
      </c>
      <c r="D8" s="8" t="n">
        <v>15.2</v>
      </c>
      <c r="E8" s="8" t="n">
        <v>12.1</v>
      </c>
    </row>
    <row r="9">
      <c r="A9" s="4" t="inlineStr">
        <is>
          <t>Ending balance</t>
        </is>
      </c>
      <c r="B9" s="8" t="n">
        <v>1959.9</v>
      </c>
      <c r="C9" s="8" t="n">
        <v>1501.6</v>
      </c>
      <c r="D9" s="8" t="n">
        <v>1959.9</v>
      </c>
      <c r="E9" s="8" t="n">
        <v>1501.6</v>
      </c>
    </row>
    <row r="10">
      <c r="A10" s="4" t="inlineStr">
        <is>
          <t>Accumulated other comprehensive income</t>
        </is>
      </c>
    </row>
    <row r="11">
      <c r="A11" s="3" t="inlineStr">
        <is>
          <t>AOCI Attributable to Parent, Net of Tax [Roll Forward]</t>
        </is>
      </c>
    </row>
    <row r="12">
      <c r="A12" s="4" t="inlineStr">
        <is>
          <t>Beginning balance</t>
        </is>
      </c>
      <c r="B12" s="8" t="n">
        <v>63.6</v>
      </c>
      <c r="C12" s="8" t="n">
        <v>-116.8</v>
      </c>
      <c r="D12" s="8" t="n">
        <v>63.5</v>
      </c>
      <c r="E12" s="8" t="n">
        <v>-118.5</v>
      </c>
    </row>
    <row r="13">
      <c r="A13" s="4" t="inlineStr">
        <is>
          <t>Ending balance</t>
        </is>
      </c>
      <c r="B13" s="8" t="n">
        <v>78.7</v>
      </c>
      <c r="C13" s="8" t="n">
        <v>-106.4</v>
      </c>
      <c r="D13" s="8" t="n">
        <v>78.7</v>
      </c>
      <c r="E13" s="8" t="n">
        <v>-106.4</v>
      </c>
    </row>
    <row r="14">
      <c r="A14" s="4" t="inlineStr">
        <is>
          <t>Pension and Post-retirement benefit plans</t>
        </is>
      </c>
    </row>
    <row r="15">
      <c r="A15" s="3" t="inlineStr">
        <is>
          <t>AOCI Attributable to Parent, Net of Tax [Roll Forward]</t>
        </is>
      </c>
    </row>
    <row r="16">
      <c r="A16" s="4" t="inlineStr">
        <is>
          <t>Beginning balance</t>
        </is>
      </c>
      <c r="D16" s="8" t="n">
        <v>61.3</v>
      </c>
      <c r="E16" s="8" t="n">
        <v>-121.7</v>
      </c>
    </row>
    <row r="17">
      <c r="A17" s="4" t="inlineStr">
        <is>
          <t>Other comprehensive income before reclassifications</t>
        </is>
      </c>
      <c r="D17" s="8" t="n">
        <v>34.3</v>
      </c>
      <c r="E17" s="8" t="n">
        <v>9.6</v>
      </c>
    </row>
    <row r="18">
      <c r="A18" s="4" t="inlineStr">
        <is>
          <t>Amounts reclassified from accumulated other comprehensive income</t>
        </is>
      </c>
      <c r="D18" s="5" t="n">
        <v>-14</v>
      </c>
      <c r="E18" s="8" t="n">
        <v>4.9</v>
      </c>
    </row>
    <row r="19">
      <c r="A19" s="4" t="inlineStr">
        <is>
          <t>Tax expense</t>
        </is>
      </c>
      <c r="D19" s="8" t="n">
        <v>-5.1</v>
      </c>
      <c r="E19" s="8" t="n">
        <v>-3.6</v>
      </c>
    </row>
    <row r="20">
      <c r="A20" s="4" t="inlineStr">
        <is>
          <t>Other comprehensive income</t>
        </is>
      </c>
      <c r="D20" s="8" t="n">
        <v>15.2</v>
      </c>
      <c r="E20" s="8" t="n">
        <v>10.9</v>
      </c>
    </row>
    <row r="21">
      <c r="A21" s="4" t="inlineStr">
        <is>
          <t>Ending balance</t>
        </is>
      </c>
      <c r="B21" s="8" t="n">
        <v>76.5</v>
      </c>
      <c r="C21" s="8" t="n">
        <v>-110.8</v>
      </c>
      <c r="D21" s="8" t="n">
        <v>76.5</v>
      </c>
      <c r="E21" s="8" t="n">
        <v>-110.8</v>
      </c>
    </row>
    <row r="22">
      <c r="A22" s="4" t="inlineStr">
        <is>
          <t>Other</t>
        </is>
      </c>
    </row>
    <row r="23">
      <c r="A23" s="3" t="inlineStr">
        <is>
          <t>AOCI Attributable to Parent, Net of Tax [Roll Forward]</t>
        </is>
      </c>
    </row>
    <row r="24">
      <c r="A24" s="4" t="inlineStr">
        <is>
          <t>Beginning balance</t>
        </is>
      </c>
      <c r="D24" s="8" t="n">
        <v>2.2</v>
      </c>
      <c r="E24" s="8" t="n">
        <v>3.2</v>
      </c>
    </row>
    <row r="25">
      <c r="A25" s="4" t="inlineStr">
        <is>
          <t>Other comprehensive income before reclassifications</t>
        </is>
      </c>
      <c r="D25" s="5" t="n">
        <v>0</v>
      </c>
      <c r="E25" s="8" t="n">
        <v>1.5</v>
      </c>
    </row>
    <row r="26">
      <c r="A26" s="4" t="inlineStr">
        <is>
          <t>Amounts reclassified from accumulated other comprehensive income</t>
        </is>
      </c>
      <c r="D26" s="5" t="n">
        <v>0</v>
      </c>
      <c r="E26" s="5" t="n">
        <v>0</v>
      </c>
    </row>
    <row r="27">
      <c r="A27" s="4" t="inlineStr">
        <is>
          <t>Tax expense</t>
        </is>
      </c>
      <c r="D27" s="5" t="n">
        <v>0</v>
      </c>
      <c r="E27" s="8" t="n">
        <v>-0.3</v>
      </c>
    </row>
    <row r="28">
      <c r="A28" s="4" t="inlineStr">
        <is>
          <t>Other comprehensive income</t>
        </is>
      </c>
      <c r="D28" s="5" t="n">
        <v>0</v>
      </c>
      <c r="E28" s="8" t="n">
        <v>1.2</v>
      </c>
    </row>
    <row r="29">
      <c r="A29" s="4" t="inlineStr">
        <is>
          <t>Ending balance</t>
        </is>
      </c>
      <c r="B29" s="6" t="n">
        <v>2.2</v>
      </c>
      <c r="C29" s="6" t="n">
        <v>4.4</v>
      </c>
      <c r="D29" s="6" t="n">
        <v>2.2</v>
      </c>
      <c r="E29" s="6" t="n">
        <v>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INCOME PER CLASS A COMMON SHARE (Details) - USD ($) $ / shares in Units, $ in Thousands</t>
        </is>
      </c>
      <c r="B1" s="2" t="inlineStr">
        <is>
          <t>3 Months Ended</t>
        </is>
      </c>
      <c r="D1" s="2" t="inlineStr">
        <is>
          <t>4 Months Ended</t>
        </is>
      </c>
      <c r="F1" s="2" t="inlineStr">
        <is>
          <t>6 Months Ended</t>
        </is>
      </c>
    </row>
    <row r="2">
      <c r="B2" s="2" t="inlineStr">
        <is>
          <t>Sep. 11, 2021</t>
        </is>
      </c>
      <c r="C2" s="2" t="inlineStr">
        <is>
          <t>Sep. 12, 2020</t>
        </is>
      </c>
      <c r="D2" s="2" t="inlineStr">
        <is>
          <t>Jun. 19, 2021</t>
        </is>
      </c>
      <c r="E2" s="2" t="inlineStr">
        <is>
          <t>Jun. 20, 2020</t>
        </is>
      </c>
      <c r="F2" s="2" t="inlineStr">
        <is>
          <t>Sep. 11, 2021</t>
        </is>
      </c>
      <c r="G2" s="2" t="inlineStr">
        <is>
          <t>Sep. 12, 2020</t>
        </is>
      </c>
    </row>
    <row r="3">
      <c r="A3" s="3" t="inlineStr">
        <is>
          <t>Basic net income per Class A common share</t>
        </is>
      </c>
    </row>
    <row r="4">
      <c r="A4" s="4" t="inlineStr">
        <is>
          <t>Net income</t>
        </is>
      </c>
      <c r="B4" s="7" t="n">
        <v>295200</v>
      </c>
      <c r="C4" s="7" t="n">
        <v>284500</v>
      </c>
      <c r="D4" s="7" t="n">
        <v>444800</v>
      </c>
      <c r="E4" s="7" t="n">
        <v>586200</v>
      </c>
      <c r="F4" s="7" t="n">
        <v>740000</v>
      </c>
      <c r="G4" s="7" t="n">
        <v>870700</v>
      </c>
    </row>
    <row r="5">
      <c r="A5" s="4" t="inlineStr">
        <is>
          <t>Accrued dividends on Convertible Preferred Stock</t>
        </is>
      </c>
      <c r="B5" s="5" t="n">
        <v>-27300</v>
      </c>
      <c r="C5" s="5" t="n">
        <v>-26900</v>
      </c>
      <c r="F5" s="5" t="n">
        <v>-63700</v>
      </c>
      <c r="G5" s="5" t="n">
        <v>-30800</v>
      </c>
    </row>
    <row r="6">
      <c r="A6" s="4" t="inlineStr">
        <is>
          <t>Earnings allocated to Convertible Preferred Stock</t>
        </is>
      </c>
      <c r="B6" s="5" t="n">
        <v>-11000</v>
      </c>
      <c r="C6" s="5" t="n">
        <v>-9000</v>
      </c>
      <c r="F6" s="5" t="n">
        <v>-84200</v>
      </c>
      <c r="G6" s="5" t="n">
        <v>-9000</v>
      </c>
    </row>
    <row r="7">
      <c r="A7" s="4" t="inlineStr">
        <is>
          <t>Net income allocated to Class A common stockholders - Basic</t>
        </is>
      </c>
      <c r="B7" s="7" t="n">
        <v>256900</v>
      </c>
      <c r="C7" s="7" t="n">
        <v>248600</v>
      </c>
      <c r="F7" s="7" t="n">
        <v>592100</v>
      </c>
      <c r="G7" s="7" t="n">
        <v>830900</v>
      </c>
    </row>
    <row r="8">
      <c r="A8" s="4" t="inlineStr">
        <is>
          <t>Weighted average class A common shares outstanding - Basic (in shares)</t>
        </is>
      </c>
      <c r="B8" s="5" t="n">
        <v>465300000</v>
      </c>
      <c r="C8" s="5" t="n">
        <v>477300000</v>
      </c>
      <c r="F8" s="5" t="n">
        <v>465200000</v>
      </c>
      <c r="G8" s="5" t="n">
        <v>529200000</v>
      </c>
    </row>
    <row r="9">
      <c r="A9" s="4" t="inlineStr">
        <is>
          <t>Basic net income per class A common share (in dollars per share)</t>
        </is>
      </c>
      <c r="B9" s="9" t="n">
        <v>0.55</v>
      </c>
      <c r="C9" s="9" t="n">
        <v>0.52</v>
      </c>
      <c r="F9" s="9" t="n">
        <v>1.27</v>
      </c>
      <c r="G9" s="9" t="n">
        <v>1.57</v>
      </c>
    </row>
    <row r="10">
      <c r="A10" s="3" t="inlineStr">
        <is>
          <t>Diluted net income per Class A common share</t>
        </is>
      </c>
    </row>
    <row r="11">
      <c r="A11" s="4" t="inlineStr">
        <is>
          <t>Accrued dividends on Convertible Preferred Stock</t>
        </is>
      </c>
      <c r="B11" s="7" t="n">
        <v>27300</v>
      </c>
      <c r="C11" s="7" t="n">
        <v>26900</v>
      </c>
      <c r="F11" s="7" t="n">
        <v>0</v>
      </c>
      <c r="G11" s="7" t="n">
        <v>30800</v>
      </c>
    </row>
    <row r="12">
      <c r="A12" s="4" t="inlineStr">
        <is>
          <t>Earnings allocated to Convertible Preferred Stock</t>
        </is>
      </c>
      <c r="B12" s="5" t="n">
        <v>11000</v>
      </c>
      <c r="C12" s="5" t="n">
        <v>9000</v>
      </c>
      <c r="F12" s="5" t="n">
        <v>0</v>
      </c>
      <c r="G12" s="5" t="n">
        <v>9000</v>
      </c>
    </row>
    <row r="13">
      <c r="A13" s="4" t="inlineStr">
        <is>
          <t>Net income allocated to Class A common stockholders - Diluted</t>
        </is>
      </c>
      <c r="B13" s="7" t="n">
        <v>295200</v>
      </c>
      <c r="C13" s="7" t="n">
        <v>284500</v>
      </c>
      <c r="F13" s="7" t="n">
        <v>592100</v>
      </c>
      <c r="G13" s="7" t="n">
        <v>870700</v>
      </c>
    </row>
    <row r="14">
      <c r="A14" s="3" t="inlineStr">
        <is>
          <t>Dilutive effect of:</t>
        </is>
      </c>
    </row>
    <row r="15">
      <c r="A15" s="4" t="inlineStr">
        <is>
          <t>Restricted stock units and awards (in shares)</t>
        </is>
      </c>
      <c r="B15" s="5" t="n">
        <v>300000</v>
      </c>
      <c r="C15" s="5" t="n">
        <v>400000</v>
      </c>
      <c r="F15" s="5" t="n">
        <v>300000</v>
      </c>
      <c r="G15" s="5" t="n">
        <v>400000</v>
      </c>
    </row>
    <row r="16">
      <c r="A16" s="4" t="inlineStr">
        <is>
          <t>Convertible preferred stock (in shares)</t>
        </is>
      </c>
      <c r="B16" s="5" t="n">
        <v>101600000</v>
      </c>
      <c r="C16" s="5" t="n">
        <v>101600000</v>
      </c>
      <c r="F16" s="5" t="n">
        <v>0</v>
      </c>
      <c r="G16" s="5" t="n">
        <v>49800000</v>
      </c>
    </row>
    <row r="17">
      <c r="A17" s="4" t="inlineStr">
        <is>
          <t>Weighted average class A common shares outstanding - Diluted (in shares)</t>
        </is>
      </c>
      <c r="B17" s="5" t="n">
        <v>573000000</v>
      </c>
      <c r="C17" s="5" t="n">
        <v>582900000</v>
      </c>
      <c r="F17" s="5" t="n">
        <v>470600000</v>
      </c>
      <c r="G17" s="5" t="n">
        <v>583300000</v>
      </c>
    </row>
    <row r="18">
      <c r="A18" s="4" t="inlineStr">
        <is>
          <t>Diluted net income per class A common share (in dollars per share)</t>
        </is>
      </c>
      <c r="B18" s="9" t="n">
        <v>0.52</v>
      </c>
      <c r="C18" s="9" t="n">
        <v>0.49</v>
      </c>
      <c r="F18" s="9" t="n">
        <v>1.26</v>
      </c>
      <c r="G18" s="9" t="n">
        <v>1.49</v>
      </c>
    </row>
    <row r="19">
      <c r="A19" s="4" t="inlineStr">
        <is>
          <t>Antidilutive securities excluded from computation of diluted income per common share (in shares)</t>
        </is>
      </c>
      <c r="B19" s="5" t="n">
        <v>0</v>
      </c>
      <c r="C19" s="5" t="n">
        <v>0</v>
      </c>
      <c r="G19" s="5" t="n">
        <v>0</v>
      </c>
    </row>
    <row r="20">
      <c r="A20" s="4" t="inlineStr">
        <is>
          <t>RSUs</t>
        </is>
      </c>
    </row>
    <row r="21">
      <c r="A21" s="3" t="inlineStr">
        <is>
          <t>Dilutive effect of:</t>
        </is>
      </c>
    </row>
    <row r="22">
      <c r="A22" s="4" t="inlineStr">
        <is>
          <t>Restricted stock units and awards (in shares)</t>
        </is>
      </c>
      <c r="B22" s="5" t="n">
        <v>6100000</v>
      </c>
      <c r="C22" s="5" t="n">
        <v>4000000</v>
      </c>
      <c r="F22" s="5" t="n">
        <v>5400000</v>
      </c>
      <c r="G22" s="5" t="n">
        <v>4300000</v>
      </c>
    </row>
    <row r="23">
      <c r="A23" s="4" t="inlineStr">
        <is>
          <t>Series A-1 convertible preferred stock</t>
        </is>
      </c>
    </row>
    <row r="24">
      <c r="A24" s="3" t="inlineStr">
        <is>
          <t>Antidilutive Securities Excluded from Computation of Earnings Per Share [Line Items]</t>
        </is>
      </c>
    </row>
    <row r="25">
      <c r="A25" s="4" t="inlineStr">
        <is>
          <t>Preferred stock participation in cash dividends over dividends to common stock</t>
        </is>
      </c>
      <c r="F25" s="7" t="n">
        <v>206250</v>
      </c>
    </row>
    <row r="26">
      <c r="A26" s="3" t="inlineStr">
        <is>
          <t>Dilutive effect of:</t>
        </is>
      </c>
    </row>
    <row r="27">
      <c r="A27" s="4" t="inlineStr">
        <is>
          <t>Convertible preferred stock (in shares)</t>
        </is>
      </c>
      <c r="F27" s="5" t="n">
        <v>101600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Millions, $ in Millions</t>
        </is>
      </c>
      <c r="B1" s="2" t="inlineStr">
        <is>
          <t>3 Months Ended</t>
        </is>
      </c>
      <c r="D1" s="2" t="inlineStr">
        <is>
          <t>6 Months Ended</t>
        </is>
      </c>
    </row>
    <row r="2">
      <c r="B2" s="2" t="inlineStr">
        <is>
          <t>Sep. 11, 2021</t>
        </is>
      </c>
      <c r="C2" s="2" t="inlineStr">
        <is>
          <t>Sep. 12, 2020</t>
        </is>
      </c>
      <c r="D2" s="2" t="inlineStr">
        <is>
          <t>Sep. 11, 2021</t>
        </is>
      </c>
      <c r="E2" s="2" t="inlineStr">
        <is>
          <t>Sep. 12, 2020</t>
        </is>
      </c>
    </row>
    <row r="3">
      <c r="A3" s="3" t="inlineStr">
        <is>
          <t>Income Statement [Abstract]</t>
        </is>
      </c>
    </row>
    <row r="4">
      <c r="A4" s="4" t="inlineStr">
        <is>
          <t>Net sales and other revenue</t>
        </is>
      </c>
      <c r="B4" s="6" t="n">
        <v>16505.7</v>
      </c>
      <c r="C4" s="6" t="n">
        <v>15757.6</v>
      </c>
      <c r="D4" s="6" t="n">
        <v>37775.1</v>
      </c>
      <c r="E4" s="6" t="n">
        <v>38509.2</v>
      </c>
    </row>
    <row r="5">
      <c r="A5" s="4" t="inlineStr">
        <is>
          <t>Cost of sales</t>
        </is>
      </c>
      <c r="B5" s="8" t="n">
        <v>11788.7</v>
      </c>
      <c r="C5" s="8" t="n">
        <v>11182.7</v>
      </c>
      <c r="D5" s="8" t="n">
        <v>26867.1</v>
      </c>
      <c r="E5" s="8" t="n">
        <v>27162.8</v>
      </c>
    </row>
    <row r="6">
      <c r="A6" s="4" t="inlineStr">
        <is>
          <t>Gross profit</t>
        </is>
      </c>
      <c r="B6" s="5" t="n">
        <v>4717</v>
      </c>
      <c r="C6" s="8" t="n">
        <v>4574.9</v>
      </c>
      <c r="D6" s="5" t="n">
        <v>10908</v>
      </c>
      <c r="E6" s="8" t="n">
        <v>11346.4</v>
      </c>
    </row>
    <row r="7">
      <c r="A7" s="4" t="inlineStr">
        <is>
          <t>Selling and administrative expenses</t>
        </is>
      </c>
      <c r="B7" s="8" t="n">
        <v>4231.3</v>
      </c>
      <c r="C7" s="8" t="n">
        <v>4031.2</v>
      </c>
      <c r="D7" s="8" t="n">
        <v>9734.9</v>
      </c>
      <c r="E7" s="8" t="n">
        <v>9800.6</v>
      </c>
    </row>
    <row r="8">
      <c r="A8" s="4" t="inlineStr">
        <is>
          <t>(Gain) loss on property dispositions and impairment losses, net</t>
        </is>
      </c>
      <c r="B8" s="8" t="n">
        <v>-0.2</v>
      </c>
      <c r="C8" s="8" t="n">
        <v>-18.3</v>
      </c>
      <c r="D8" s="8" t="n">
        <v>0.1</v>
      </c>
      <c r="E8" s="5" t="n">
        <v>12</v>
      </c>
    </row>
    <row r="9">
      <c r="A9" s="4" t="inlineStr">
        <is>
          <t>Operating income</t>
        </is>
      </c>
      <c r="B9" s="8" t="n">
        <v>485.9</v>
      </c>
      <c r="C9" s="5" t="n">
        <v>562</v>
      </c>
      <c r="D9" s="5" t="n">
        <v>1173</v>
      </c>
      <c r="E9" s="8" t="n">
        <v>1533.8</v>
      </c>
    </row>
    <row r="10">
      <c r="A10" s="4" t="inlineStr">
        <is>
          <t>Interest expense, net</t>
        </is>
      </c>
      <c r="B10" s="8" t="n">
        <v>109.3</v>
      </c>
      <c r="C10" s="8" t="n">
        <v>128.6</v>
      </c>
      <c r="D10" s="8" t="n">
        <v>262.6</v>
      </c>
      <c r="E10" s="8" t="n">
        <v>309.2</v>
      </c>
    </row>
    <row r="11">
      <c r="A11" s="4" t="inlineStr">
        <is>
          <t>Loss on debt extinguishment</t>
        </is>
      </c>
      <c r="B11" s="5" t="n">
        <v>0</v>
      </c>
      <c r="C11" s="8" t="n">
        <v>49.1</v>
      </c>
      <c r="D11" s="5" t="n">
        <v>0</v>
      </c>
      <c r="E11" s="8" t="n">
        <v>49.1</v>
      </c>
    </row>
    <row r="12">
      <c r="A12" s="4" t="inlineStr">
        <is>
          <t>Other income, net</t>
        </is>
      </c>
      <c r="B12" s="8" t="n">
        <v>-18.9</v>
      </c>
      <c r="C12" s="8" t="n">
        <v>-11.4</v>
      </c>
      <c r="D12" s="8" t="n">
        <v>-62.4</v>
      </c>
      <c r="E12" s="8" t="n">
        <v>-8.300000000000001</v>
      </c>
    </row>
    <row r="13">
      <c r="A13" s="4" t="inlineStr">
        <is>
          <t>Income before income taxes</t>
        </is>
      </c>
      <c r="B13" s="8" t="n">
        <v>395.5</v>
      </c>
      <c r="C13" s="8" t="n">
        <v>395.7</v>
      </c>
      <c r="D13" s="8" t="n">
        <v>972.8</v>
      </c>
      <c r="E13" s="8" t="n">
        <v>1183.8</v>
      </c>
    </row>
    <row r="14">
      <c r="A14" s="4" t="inlineStr">
        <is>
          <t>Income tax expense</t>
        </is>
      </c>
      <c r="B14" s="8" t="n">
        <v>100.3</v>
      </c>
      <c r="C14" s="8" t="n">
        <v>111.2</v>
      </c>
      <c r="D14" s="8" t="n">
        <v>232.8</v>
      </c>
      <c r="E14" s="8" t="n">
        <v>313.1</v>
      </c>
    </row>
    <row r="15">
      <c r="A15" s="4" t="inlineStr">
        <is>
          <t>Net income</t>
        </is>
      </c>
      <c r="B15" s="8" t="n">
        <v>295.2</v>
      </c>
      <c r="C15" s="8" t="n">
        <v>284.5</v>
      </c>
      <c r="D15" s="5" t="n">
        <v>740</v>
      </c>
      <c r="E15" s="8" t="n">
        <v>870.7</v>
      </c>
    </row>
    <row r="16">
      <c r="A16" s="3" t="inlineStr">
        <is>
          <t>Other comprehensive income, net of tax</t>
        </is>
      </c>
    </row>
    <row r="17">
      <c r="A17" s="4" t="inlineStr">
        <is>
          <t>Recognition of pension gain</t>
        </is>
      </c>
      <c r="B17" s="8" t="n">
        <v>15.1</v>
      </c>
      <c r="C17" s="8" t="n">
        <v>10.1</v>
      </c>
      <c r="D17" s="8" t="n">
        <v>15.2</v>
      </c>
      <c r="E17" s="8" t="n">
        <v>10.9</v>
      </c>
    </row>
    <row r="18">
      <c r="A18" s="4" t="inlineStr">
        <is>
          <t>Other</t>
        </is>
      </c>
      <c r="B18" s="5" t="n">
        <v>0</v>
      </c>
      <c r="C18" s="8" t="n">
        <v>0.3</v>
      </c>
      <c r="D18" s="5" t="n">
        <v>0</v>
      </c>
      <c r="E18" s="8" t="n">
        <v>1.2</v>
      </c>
    </row>
    <row r="19">
      <c r="A19" s="4" t="inlineStr">
        <is>
          <t>Other comprehensive income</t>
        </is>
      </c>
      <c r="B19" s="8" t="n">
        <v>15.1</v>
      </c>
      <c r="C19" s="8" t="n">
        <v>10.4</v>
      </c>
      <c r="D19" s="8" t="n">
        <v>15.2</v>
      </c>
      <c r="E19" s="8" t="n">
        <v>12.1</v>
      </c>
    </row>
    <row r="20">
      <c r="A20" s="4" t="inlineStr">
        <is>
          <t>Comprehensive income</t>
        </is>
      </c>
      <c r="B20" s="6" t="n">
        <v>310.3</v>
      </c>
      <c r="C20" s="6" t="n">
        <v>294.9</v>
      </c>
      <c r="D20" s="6" t="n">
        <v>755.2</v>
      </c>
      <c r="E20" s="6" t="n">
        <v>882.8</v>
      </c>
    </row>
    <row r="21">
      <c r="A21" s="3" t="inlineStr">
        <is>
          <t>Net income per Class A common share</t>
        </is>
      </c>
    </row>
    <row r="22">
      <c r="A22" s="4" t="inlineStr">
        <is>
          <t>Basic net income per class A common share (in dollars per share)</t>
        </is>
      </c>
      <c r="B22" s="9" t="n">
        <v>0.55</v>
      </c>
      <c r="C22" s="9" t="n">
        <v>0.52</v>
      </c>
      <c r="D22" s="9" t="n">
        <v>1.27</v>
      </c>
      <c r="E22" s="9" t="n">
        <v>1.57</v>
      </c>
    </row>
    <row r="23">
      <c r="A23" s="4" t="inlineStr">
        <is>
          <t>Diluted net income per class A common share (in dollars per share)</t>
        </is>
      </c>
      <c r="B23" s="9" t="n">
        <v>0.52</v>
      </c>
      <c r="C23" s="9" t="n">
        <v>0.49</v>
      </c>
      <c r="D23" s="9" t="n">
        <v>1.26</v>
      </c>
      <c r="E23" s="9" t="n">
        <v>1.49</v>
      </c>
    </row>
    <row r="24">
      <c r="A24" s="3" t="inlineStr">
        <is>
          <t>Weighted average Class A common shares outstanding</t>
        </is>
      </c>
    </row>
    <row r="25">
      <c r="A25" s="4" t="inlineStr">
        <is>
          <t>Basic (in shares)</t>
        </is>
      </c>
      <c r="B25" s="8" t="n">
        <v>465.3</v>
      </c>
      <c r="C25" s="8" t="n">
        <v>477.3</v>
      </c>
      <c r="D25" s="8" t="n">
        <v>465.2</v>
      </c>
      <c r="E25" s="8" t="n">
        <v>529.2</v>
      </c>
    </row>
    <row r="26">
      <c r="A26" s="4" t="inlineStr">
        <is>
          <t>Diluted (in shares)</t>
        </is>
      </c>
      <c r="B26" s="5" t="n">
        <v>573</v>
      </c>
      <c r="C26" s="8" t="n">
        <v>582.9</v>
      </c>
      <c r="D26" s="8" t="n">
        <v>470.6</v>
      </c>
      <c r="E26" s="8" t="n">
        <v>58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11, 2021</t>
        </is>
      </c>
      <c r="C2" s="2" t="inlineStr">
        <is>
          <t>Sep. 12, 2020</t>
        </is>
      </c>
    </row>
    <row r="3">
      <c r="A3" s="3" t="inlineStr">
        <is>
          <t>Cash flows from operating activities:</t>
        </is>
      </c>
    </row>
    <row r="4">
      <c r="A4" s="4" t="inlineStr">
        <is>
          <t>Net income</t>
        </is>
      </c>
      <c r="B4" s="7" t="n">
        <v>740</v>
      </c>
      <c r="C4" s="6" t="n">
        <v>870.7</v>
      </c>
    </row>
    <row r="5">
      <c r="A5" s="3" t="inlineStr">
        <is>
          <t>Adjustments to reconcile net income to net cash provided by operating activities:</t>
        </is>
      </c>
    </row>
    <row r="6">
      <c r="A6" s="4" t="inlineStr">
        <is>
          <t>Loss on property dispositions and impairment losses, net</t>
        </is>
      </c>
      <c r="B6" s="8" t="n">
        <v>0.1</v>
      </c>
      <c r="C6" s="5" t="n">
        <v>12</v>
      </c>
    </row>
    <row r="7">
      <c r="A7" s="4" t="inlineStr">
        <is>
          <t>Depreciation and amortization</t>
        </is>
      </c>
      <c r="B7" s="8" t="n">
        <v>883.2</v>
      </c>
      <c r="C7" s="8" t="n">
        <v>808.8</v>
      </c>
    </row>
    <row r="8">
      <c r="A8" s="4" t="inlineStr">
        <is>
          <t>Operating lease right-of-use assets amortization</t>
        </is>
      </c>
      <c r="B8" s="5" t="n">
        <v>333</v>
      </c>
      <c r="C8" s="8" t="n">
        <v>309.3</v>
      </c>
    </row>
    <row r="9">
      <c r="A9" s="4" t="inlineStr">
        <is>
          <t>LIFO expense</t>
        </is>
      </c>
      <c r="B9" s="8" t="n">
        <v>29.1</v>
      </c>
      <c r="C9" s="8" t="n">
        <v>23.2</v>
      </c>
    </row>
    <row r="10">
      <c r="A10" s="4" t="inlineStr">
        <is>
          <t>Deferred income tax</t>
        </is>
      </c>
      <c r="B10" s="5" t="n">
        <v>43</v>
      </c>
      <c r="C10" s="8" t="n">
        <v>2.8</v>
      </c>
    </row>
    <row r="11">
      <c r="A11" s="4" t="inlineStr">
        <is>
          <t>Contributions to pension and post-retirement benefit plans, net of (income) expense</t>
        </is>
      </c>
      <c r="B11" s="8" t="n">
        <v>-47.5</v>
      </c>
      <c r="C11" s="8" t="n">
        <v>-68.90000000000001</v>
      </c>
    </row>
    <row r="12">
      <c r="A12" s="4" t="inlineStr">
        <is>
          <t>(Gain) loss on interest rate swaps and commodity hedges, net</t>
        </is>
      </c>
      <c r="B12" s="8" t="n">
        <v>-7.5</v>
      </c>
      <c r="C12" s="8" t="n">
        <v>25.9</v>
      </c>
    </row>
    <row r="13">
      <c r="A13" s="4" t="inlineStr">
        <is>
          <t>Amortization and write-off of deferred financing costs</t>
        </is>
      </c>
      <c r="B13" s="8" t="n">
        <v>11.1</v>
      </c>
      <c r="C13" s="8" t="n">
        <v>11.2</v>
      </c>
    </row>
    <row r="14">
      <c r="A14" s="4" t="inlineStr">
        <is>
          <t>Loss on debt extinguishment</t>
        </is>
      </c>
      <c r="B14" s="5" t="n">
        <v>0</v>
      </c>
      <c r="C14" s="8" t="n">
        <v>49.1</v>
      </c>
    </row>
    <row r="15">
      <c r="A15" s="4" t="inlineStr">
        <is>
          <t>Equity-based compensation expense</t>
        </is>
      </c>
      <c r="B15" s="5" t="n">
        <v>49</v>
      </c>
      <c r="C15" s="8" t="n">
        <v>28.3</v>
      </c>
    </row>
    <row r="16">
      <c r="A16" s="4" t="inlineStr">
        <is>
          <t>Other</t>
        </is>
      </c>
      <c r="B16" s="8" t="n">
        <v>-21.2</v>
      </c>
      <c r="C16" s="8" t="n">
        <v>-28.7</v>
      </c>
    </row>
    <row r="17">
      <c r="A17" s="3" t="inlineStr">
        <is>
          <t>Changes in operating assets and liabilities:</t>
        </is>
      </c>
    </row>
    <row r="18">
      <c r="A18" s="4" t="inlineStr">
        <is>
          <t>Receivables, net</t>
        </is>
      </c>
      <c r="B18" s="8" t="n">
        <v>-6.4</v>
      </c>
      <c r="C18" s="8" t="n">
        <v>-21.7</v>
      </c>
    </row>
    <row r="19">
      <c r="A19" s="4" t="inlineStr">
        <is>
          <t>Inventories, net</t>
        </is>
      </c>
      <c r="B19" s="5" t="n">
        <v>93</v>
      </c>
      <c r="C19" s="8" t="n">
        <v>62.2</v>
      </c>
    </row>
    <row r="20">
      <c r="A20" s="4" t="inlineStr">
        <is>
          <t>Accounts payable, accrued salaries and wages and other accrued liabilities</t>
        </is>
      </c>
      <c r="B20" s="8" t="n">
        <v>229.2</v>
      </c>
      <c r="C20" s="8" t="n">
        <v>585.4</v>
      </c>
    </row>
    <row r="21">
      <c r="A21" s="4" t="inlineStr">
        <is>
          <t>Operating lease liabilities</t>
        </is>
      </c>
      <c r="B21" s="8" t="n">
        <v>-249.3</v>
      </c>
      <c r="C21" s="8" t="n">
        <v>-228.4</v>
      </c>
    </row>
    <row r="22">
      <c r="A22" s="4" t="inlineStr">
        <is>
          <t>Self-insurance assets and liabilities</t>
        </is>
      </c>
      <c r="B22" s="8" t="n">
        <v>36.3</v>
      </c>
      <c r="C22" s="8" t="n">
        <v>24.2</v>
      </c>
    </row>
    <row r="23">
      <c r="A23" s="4" t="inlineStr">
        <is>
          <t>Other operating assets and liabilities</t>
        </is>
      </c>
      <c r="B23" s="8" t="n">
        <v>22.6</v>
      </c>
      <c r="C23" s="8" t="n">
        <v>255.4</v>
      </c>
    </row>
    <row r="24">
      <c r="A24" s="4" t="inlineStr">
        <is>
          <t>Net cash provided by operating activities</t>
        </is>
      </c>
      <c r="B24" s="8" t="n">
        <v>2137.7</v>
      </c>
      <c r="C24" s="8" t="n">
        <v>2720.8</v>
      </c>
    </row>
    <row r="25">
      <c r="A25" s="3" t="inlineStr">
        <is>
          <t>Cash flows from investing activities:</t>
        </is>
      </c>
    </row>
    <row r="26">
      <c r="A26" s="4" t="inlineStr">
        <is>
          <t>Business acquisitions, net of cash acquired</t>
        </is>
      </c>
      <c r="B26" s="8" t="n">
        <v>-23.5</v>
      </c>
      <c r="C26" s="5" t="n">
        <v>0</v>
      </c>
    </row>
    <row r="27">
      <c r="A27" s="4" t="inlineStr">
        <is>
          <t>Payments for property, equipment and intangibles, including payments for lease buyouts</t>
        </is>
      </c>
      <c r="B27" s="8" t="n">
        <v>-822.5</v>
      </c>
      <c r="C27" s="8" t="n">
        <v>-702.9</v>
      </c>
    </row>
    <row r="28">
      <c r="A28" s="4" t="inlineStr">
        <is>
          <t>Proceeds from sale of long-lived assets</t>
        </is>
      </c>
      <c r="B28" s="8" t="n">
        <v>24.6</v>
      </c>
      <c r="C28" s="8" t="n">
        <v>20.6</v>
      </c>
    </row>
    <row r="29">
      <c r="A29" s="4" t="inlineStr">
        <is>
          <t>Other investing activities</t>
        </is>
      </c>
      <c r="B29" s="8" t="n">
        <v>30.9</v>
      </c>
      <c r="C29" s="8" t="n">
        <v>-4.8</v>
      </c>
    </row>
    <row r="30">
      <c r="A30" s="4" t="inlineStr">
        <is>
          <t>Net cash used in investing activities</t>
        </is>
      </c>
      <c r="B30" s="8" t="n">
        <v>-790.5</v>
      </c>
      <c r="C30" s="8" t="n">
        <v>-687.1</v>
      </c>
    </row>
    <row r="31">
      <c r="A31" s="3" t="inlineStr">
        <is>
          <t>Cash flows from financing activities:</t>
        </is>
      </c>
    </row>
    <row r="32">
      <c r="A32" s="4" t="inlineStr">
        <is>
          <t>Proceeds from issuance of long-term debt</t>
        </is>
      </c>
      <c r="B32" s="5" t="n">
        <v>0</v>
      </c>
      <c r="C32" s="5" t="n">
        <v>3500</v>
      </c>
    </row>
    <row r="33">
      <c r="A33" s="4" t="inlineStr">
        <is>
          <t>Payments on long-term borrowings</t>
        </is>
      </c>
      <c r="B33" s="8" t="n">
        <v>-0.5</v>
      </c>
      <c r="C33" s="8" t="n">
        <v>-3388.5</v>
      </c>
    </row>
    <row r="34">
      <c r="A34" s="4" t="inlineStr">
        <is>
          <t>Payments of obligations under finance leases</t>
        </is>
      </c>
      <c r="B34" s="8" t="n">
        <v>-32.2</v>
      </c>
      <c r="C34" s="8" t="n">
        <v>-32.9</v>
      </c>
    </row>
    <row r="35">
      <c r="A35" s="4" t="inlineStr">
        <is>
          <t>Payment of redemption premium on debt extinguishment</t>
        </is>
      </c>
      <c r="B35" s="5" t="n">
        <v>0</v>
      </c>
      <c r="C35" s="8" t="n">
        <v>-41.4</v>
      </c>
    </row>
    <row r="36">
      <c r="A36" s="4" t="inlineStr">
        <is>
          <t>Payments for debt financing costs</t>
        </is>
      </c>
      <c r="B36" s="5" t="n">
        <v>0</v>
      </c>
      <c r="C36" s="8" t="n">
        <v>-15.6</v>
      </c>
    </row>
    <row r="37">
      <c r="A37" s="4" t="inlineStr">
        <is>
          <t>Dividends paid on common stock</t>
        </is>
      </c>
      <c r="B37" s="5" t="n">
        <v>-93</v>
      </c>
      <c r="C37" s="5" t="n">
        <v>0</v>
      </c>
    </row>
    <row r="38">
      <c r="A38" s="4" t="inlineStr">
        <is>
          <t>Dividends paid on convertible preferred stock</t>
        </is>
      </c>
      <c r="B38" s="8" t="n">
        <v>-59.1</v>
      </c>
      <c r="C38" s="5" t="n">
        <v>0</v>
      </c>
    </row>
    <row r="39">
      <c r="A39" s="4" t="inlineStr">
        <is>
          <t>Proceeds from convertible preferred stock</t>
        </is>
      </c>
      <c r="B39" s="5" t="n">
        <v>0</v>
      </c>
      <c r="C39" s="5" t="n">
        <v>1680</v>
      </c>
    </row>
    <row r="40">
      <c r="A40" s="4" t="inlineStr">
        <is>
          <t>Third party issuance costs on convertible preferred stock</t>
        </is>
      </c>
      <c r="B40" s="5" t="n">
        <v>0</v>
      </c>
      <c r="C40" s="8" t="n">
        <v>-80.90000000000001</v>
      </c>
    </row>
    <row r="41">
      <c r="A41" s="4" t="inlineStr">
        <is>
          <t>Treasury stock purchase, at cost</t>
        </is>
      </c>
      <c r="B41" s="5" t="n">
        <v>0</v>
      </c>
      <c r="C41" s="5" t="n">
        <v>-1680</v>
      </c>
    </row>
    <row r="42">
      <c r="A42" s="4" t="inlineStr">
        <is>
          <t>Employee tax withholding on vesting of restricted stock units</t>
        </is>
      </c>
      <c r="B42" s="8" t="n">
        <v>-11.8</v>
      </c>
      <c r="C42" s="8" t="n">
        <v>-6.7</v>
      </c>
    </row>
    <row r="43">
      <c r="A43" s="4" t="inlineStr">
        <is>
          <t>Other financing activities</t>
        </is>
      </c>
      <c r="B43" s="8" t="n">
        <v>-17.8</v>
      </c>
      <c r="C43" s="8" t="n">
        <v>-14.7</v>
      </c>
    </row>
    <row r="44">
      <c r="A44" s="4" t="inlineStr">
        <is>
          <t>Net cash used in financing activities</t>
        </is>
      </c>
      <c r="B44" s="8" t="n">
        <v>-214.4</v>
      </c>
      <c r="C44" s="8" t="n">
        <v>-80.7</v>
      </c>
    </row>
    <row r="45">
      <c r="A45" s="4" t="inlineStr">
        <is>
          <t>Net increase in cash and cash equivalents and restricted cash</t>
        </is>
      </c>
      <c r="B45" s="8" t="n">
        <v>1132.8</v>
      </c>
      <c r="C45" s="5" t="n">
        <v>1953</v>
      </c>
    </row>
    <row r="46">
      <c r="A46" s="4" t="inlineStr">
        <is>
          <t>Cash and cash equivalents and restricted cash at beginning of period</t>
        </is>
      </c>
      <c r="B46" s="8" t="n">
        <v>1767.6</v>
      </c>
      <c r="C46" s="8" t="n">
        <v>478.9</v>
      </c>
    </row>
    <row r="47">
      <c r="A47" s="4" t="inlineStr">
        <is>
          <t>Cash and cash equivalents and restricted cash at end of period</t>
        </is>
      </c>
      <c r="B47" s="6" t="n">
        <v>2900.4</v>
      </c>
      <c r="C47" s="6" t="n">
        <v>243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44" customWidth="1" min="6" max="6"/>
    <col width="18" customWidth="1" min="7" max="7"/>
  </cols>
  <sheetData>
    <row r="1">
      <c r="A1" s="1" t="inlineStr">
        <is>
          <t>Condensed Consolidated Statements of Stockholders' Equity - USD ($) $ in Millions</t>
        </is>
      </c>
      <c r="B1" s="2" t="inlineStr">
        <is>
          <t>Total</t>
        </is>
      </c>
      <c r="C1" s="2" t="inlineStr">
        <is>
          <t>Class A Common Stock</t>
        </is>
      </c>
      <c r="D1" s="2" t="inlineStr">
        <is>
          <t>Additional paid in capital</t>
        </is>
      </c>
      <c r="E1" s="2" t="inlineStr">
        <is>
          <t>Treasury Stock</t>
        </is>
      </c>
      <c r="F1" s="2" t="inlineStr">
        <is>
          <t>Accumulated other comprehensive income loss</t>
        </is>
      </c>
      <c r="G1" s="2" t="inlineStr">
        <is>
          <t>Retained earnings</t>
        </is>
      </c>
    </row>
    <row r="2">
      <c r="A2" s="4" t="inlineStr">
        <is>
          <t>Beginning balance (in shares) at Feb. 29, 2020</t>
        </is>
      </c>
      <c r="C2" s="5" t="n">
        <v>582997251</v>
      </c>
      <c r="E2" s="5" t="n">
        <v>-3671621</v>
      </c>
    </row>
    <row r="3">
      <c r="A3" s="4" t="inlineStr">
        <is>
          <t>Beginning balance at Feb. 29, 2020</t>
        </is>
      </c>
      <c r="B3" s="6" t="n">
        <v>2278.1</v>
      </c>
      <c r="C3" s="6" t="n">
        <v>5.8</v>
      </c>
      <c r="D3" s="6" t="n">
        <v>1824.3</v>
      </c>
      <c r="E3" s="6" t="n">
        <v>-25.8</v>
      </c>
      <c r="F3" s="6" t="n">
        <v>-118.5</v>
      </c>
      <c r="G3" s="6" t="n">
        <v>592.3</v>
      </c>
    </row>
    <row r="4">
      <c r="A4" s="3" t="inlineStr">
        <is>
          <t>Increase (Decrease) in Stockholders' Equity [Roll Forward]</t>
        </is>
      </c>
    </row>
    <row r="5">
      <c r="A5" s="4" t="inlineStr">
        <is>
          <t>Issuance of common stock to Company's parents (in shares)</t>
        </is>
      </c>
      <c r="C5" s="5" t="n">
        <v>1312859</v>
      </c>
    </row>
    <row r="6">
      <c r="A6" s="4" t="inlineStr">
        <is>
          <t>Equity-based compensation</t>
        </is>
      </c>
      <c r="B6" s="5" t="n">
        <v>19</v>
      </c>
      <c r="D6" s="5" t="n">
        <v>19</v>
      </c>
    </row>
    <row r="7">
      <c r="A7" s="4" t="inlineStr">
        <is>
          <t>Shares issued and employee tax withholding on vesting of restricted stock units</t>
        </is>
      </c>
      <c r="B7" s="8" t="n">
        <v>-6.2</v>
      </c>
      <c r="D7" s="8" t="n">
        <v>-6.2</v>
      </c>
    </row>
    <row r="8">
      <c r="A8" s="4" t="inlineStr">
        <is>
          <t>Repurchase of common stock (in shares)</t>
        </is>
      </c>
      <c r="E8" s="5" t="n">
        <v>101611736</v>
      </c>
    </row>
    <row r="9">
      <c r="A9" s="4" t="inlineStr">
        <is>
          <t>Repurchase of common stock</t>
        </is>
      </c>
      <c r="B9" s="5" t="n">
        <v>-1680</v>
      </c>
      <c r="E9" s="7" t="n">
        <v>-1680</v>
      </c>
    </row>
    <row r="10">
      <c r="A10" s="4" t="inlineStr">
        <is>
          <t>Dividends accrued on convertible preferred stock</t>
        </is>
      </c>
      <c r="B10" s="8" t="n">
        <v>-3.9</v>
      </c>
      <c r="G10" s="8" t="n">
        <v>-3.9</v>
      </c>
    </row>
    <row r="11">
      <c r="A11" s="4" t="inlineStr">
        <is>
          <t>Net income</t>
        </is>
      </c>
      <c r="B11" s="8" t="n">
        <v>586.2</v>
      </c>
      <c r="G11" s="8" t="n">
        <v>586.2</v>
      </c>
    </row>
    <row r="12">
      <c r="A12" s="4" t="inlineStr">
        <is>
          <t>Other comprehensive income, net of tax</t>
        </is>
      </c>
      <c r="B12" s="8" t="n">
        <v>1.7</v>
      </c>
      <c r="F12" s="8" t="n">
        <v>1.7</v>
      </c>
    </row>
    <row r="13">
      <c r="A13" s="4" t="inlineStr">
        <is>
          <t>Ending balance (in shares) at Jun. 20, 2020</t>
        </is>
      </c>
      <c r="C13" s="5" t="n">
        <v>584310110</v>
      </c>
      <c r="E13" s="5" t="n">
        <v>-105283357</v>
      </c>
    </row>
    <row r="14">
      <c r="A14" s="4" t="inlineStr">
        <is>
          <t>Ending balance at Jun. 20, 2020</t>
        </is>
      </c>
      <c r="B14" s="8" t="n">
        <v>1194.9</v>
      </c>
      <c r="C14" s="6" t="n">
        <v>5.8</v>
      </c>
      <c r="D14" s="8" t="n">
        <v>1837.1</v>
      </c>
      <c r="E14" s="6" t="n">
        <v>-1705.8</v>
      </c>
      <c r="F14" s="8" t="n">
        <v>-116.8</v>
      </c>
      <c r="G14" s="8" t="n">
        <v>1174.6</v>
      </c>
    </row>
    <row r="15">
      <c r="A15" s="4" t="inlineStr">
        <is>
          <t>Beginning balance (in shares) at Feb. 29, 2020</t>
        </is>
      </c>
      <c r="C15" s="5" t="n">
        <v>582997251</v>
      </c>
      <c r="E15" s="5" t="n">
        <v>-3671621</v>
      </c>
    </row>
    <row r="16">
      <c r="A16" s="4" t="inlineStr">
        <is>
          <t>Beginning balance at Feb. 29, 2020</t>
        </is>
      </c>
      <c r="B16" s="8" t="n">
        <v>2278.1</v>
      </c>
      <c r="C16" s="6" t="n">
        <v>5.8</v>
      </c>
      <c r="D16" s="8" t="n">
        <v>1824.3</v>
      </c>
      <c r="E16" s="6" t="n">
        <v>-25.8</v>
      </c>
      <c r="F16" s="8" t="n">
        <v>-118.5</v>
      </c>
      <c r="G16" s="8" t="n">
        <v>592.3</v>
      </c>
    </row>
    <row r="17">
      <c r="A17" s="3" t="inlineStr">
        <is>
          <t>Increase (Decrease) in Stockholders' Equity [Roll Forward]</t>
        </is>
      </c>
    </row>
    <row r="18">
      <c r="A18" s="4" t="inlineStr">
        <is>
          <t>Net income</t>
        </is>
      </c>
      <c r="B18" s="8" t="n">
        <v>870.7</v>
      </c>
    </row>
    <row r="19">
      <c r="A19" s="4" t="inlineStr">
        <is>
          <t>Ending balance (in shares) at Sep. 12, 2020</t>
        </is>
      </c>
      <c r="C19" s="5" t="n">
        <v>584332211</v>
      </c>
      <c r="E19" s="5" t="n">
        <v>-105283357</v>
      </c>
    </row>
    <row r="20">
      <c r="A20" s="4" t="inlineStr">
        <is>
          <t>Ending balance at Sep. 12, 2020</t>
        </is>
      </c>
      <c r="B20" s="8" t="n">
        <v>1501.6</v>
      </c>
      <c r="C20" s="6" t="n">
        <v>5.8</v>
      </c>
      <c r="D20" s="8" t="n">
        <v>1875.8</v>
      </c>
      <c r="E20" s="6" t="n">
        <v>-1705.8</v>
      </c>
      <c r="F20" s="8" t="n">
        <v>-106.4</v>
      </c>
      <c r="G20" s="8" t="n">
        <v>1432.2</v>
      </c>
    </row>
    <row r="21">
      <c r="A21" s="4" t="inlineStr">
        <is>
          <t>Beginning balance (in shares) at Jun. 20, 2020</t>
        </is>
      </c>
      <c r="C21" s="5" t="n">
        <v>584310110</v>
      </c>
      <c r="E21" s="5" t="n">
        <v>-105283357</v>
      </c>
    </row>
    <row r="22">
      <c r="A22" s="4" t="inlineStr">
        <is>
          <t>Beginning balance at Jun. 20, 2020</t>
        </is>
      </c>
      <c r="B22" s="8" t="n">
        <v>1194.9</v>
      </c>
      <c r="C22" s="6" t="n">
        <v>5.8</v>
      </c>
      <c r="D22" s="8" t="n">
        <v>1837.1</v>
      </c>
      <c r="E22" s="6" t="n">
        <v>-1705.8</v>
      </c>
      <c r="F22" s="8" t="n">
        <v>-116.8</v>
      </c>
      <c r="G22" s="8" t="n">
        <v>1174.6</v>
      </c>
    </row>
    <row r="23">
      <c r="A23" s="3" t="inlineStr">
        <is>
          <t>Increase (Decrease) in Stockholders' Equity [Roll Forward]</t>
        </is>
      </c>
    </row>
    <row r="24">
      <c r="A24" s="4" t="inlineStr">
        <is>
          <t>Equity-based compensation</t>
        </is>
      </c>
      <c r="B24" s="8" t="n">
        <v>9.300000000000001</v>
      </c>
      <c r="D24" s="8" t="n">
        <v>9.300000000000001</v>
      </c>
    </row>
    <row r="25">
      <c r="A25" s="4" t="inlineStr">
        <is>
          <t>Shares issued and employee tax withholding on vesting of restricted stock units (in shares)</t>
        </is>
      </c>
      <c r="C25" s="5" t="n">
        <v>22101</v>
      </c>
    </row>
    <row r="26">
      <c r="A26" s="4" t="inlineStr">
        <is>
          <t>Shares issued and employee tax withholding on vesting of restricted stock units</t>
        </is>
      </c>
      <c r="B26" s="8" t="n">
        <v>-0.5</v>
      </c>
      <c r="D26" s="8" t="n">
        <v>-0.5</v>
      </c>
    </row>
    <row r="27">
      <c r="A27" s="4" t="inlineStr">
        <is>
          <t>Equity reclassification</t>
        </is>
      </c>
      <c r="B27" s="5" t="n">
        <v>30</v>
      </c>
      <c r="D27" s="5" t="n">
        <v>30</v>
      </c>
    </row>
    <row r="28">
      <c r="A28" s="4" t="inlineStr">
        <is>
          <t>Dividends accrued on convertible preferred stock</t>
        </is>
      </c>
      <c r="B28" s="8" t="n">
        <v>-26.9</v>
      </c>
      <c r="G28" s="8" t="n">
        <v>-26.9</v>
      </c>
    </row>
    <row r="29">
      <c r="A29" s="4" t="inlineStr">
        <is>
          <t>Net income</t>
        </is>
      </c>
      <c r="B29" s="8" t="n">
        <v>284.5</v>
      </c>
      <c r="G29" s="8" t="n">
        <v>284.5</v>
      </c>
    </row>
    <row r="30">
      <c r="A30" s="4" t="inlineStr">
        <is>
          <t>Other comprehensive income, net of tax</t>
        </is>
      </c>
      <c r="B30" s="8" t="n">
        <v>10.4</v>
      </c>
      <c r="F30" s="8" t="n">
        <v>10.4</v>
      </c>
    </row>
    <row r="31">
      <c r="A31" s="4" t="inlineStr">
        <is>
          <t>Other activity</t>
        </is>
      </c>
      <c r="B31" s="8" t="n">
        <v>-0.1</v>
      </c>
      <c r="D31" s="8" t="n">
        <v>-0.1</v>
      </c>
    </row>
    <row r="32">
      <c r="A32" s="4" t="inlineStr">
        <is>
          <t>Ending balance (in shares) at Sep. 12, 2020</t>
        </is>
      </c>
      <c r="C32" s="5" t="n">
        <v>584332211</v>
      </c>
      <c r="E32" s="5" t="n">
        <v>-105283357</v>
      </c>
    </row>
    <row r="33">
      <c r="A33" s="4" t="inlineStr">
        <is>
          <t>Ending balance at Sep. 12, 2020</t>
        </is>
      </c>
      <c r="B33" s="8" t="n">
        <v>1501.6</v>
      </c>
      <c r="C33" s="6" t="n">
        <v>5.8</v>
      </c>
      <c r="D33" s="8" t="n">
        <v>1875.8</v>
      </c>
      <c r="E33" s="6" t="n">
        <v>-1705.8</v>
      </c>
      <c r="F33" s="8" t="n">
        <v>-106.4</v>
      </c>
      <c r="G33" s="8" t="n">
        <v>1432.2</v>
      </c>
    </row>
    <row r="34">
      <c r="A34" s="4" t="inlineStr">
        <is>
          <t>Beginning balance (in shares) at Feb. 27, 2021</t>
        </is>
      </c>
      <c r="C34" s="5" t="n">
        <v>585574666</v>
      </c>
      <c r="E34" s="5" t="n">
        <v>-120009647</v>
      </c>
    </row>
    <row r="35">
      <c r="A35" s="4" t="inlineStr">
        <is>
          <t>Beginning balance at Feb. 27, 2021</t>
        </is>
      </c>
      <c r="B35" s="8" t="n">
        <v>1324.3</v>
      </c>
      <c r="C35" s="6" t="n">
        <v>5.9</v>
      </c>
      <c r="D35" s="8" t="n">
        <v>1898.9</v>
      </c>
      <c r="E35" s="7" t="n">
        <v>-1907</v>
      </c>
      <c r="F35" s="8" t="n">
        <v>63.5</v>
      </c>
      <c r="G35" s="5" t="n">
        <v>1263</v>
      </c>
    </row>
    <row r="36">
      <c r="A36" s="3" t="inlineStr">
        <is>
          <t>Increase (Decrease) in Stockholders' Equity [Roll Forward]</t>
        </is>
      </c>
    </row>
    <row r="37">
      <c r="A37" s="4" t="inlineStr">
        <is>
          <t>Equity-based compensation</t>
        </is>
      </c>
      <c r="B37" s="8" t="n">
        <v>22.2</v>
      </c>
      <c r="D37" s="8" t="n">
        <v>22.2</v>
      </c>
    </row>
    <row r="38">
      <c r="A38" s="4" t="inlineStr">
        <is>
          <t>Shares issued and employee tax withholding on vesting of restricted stock units (in shares)</t>
        </is>
      </c>
      <c r="C38" s="5" t="n">
        <v>945942</v>
      </c>
    </row>
    <row r="39">
      <c r="A39" s="4" t="inlineStr">
        <is>
          <t>Shares issued and employee tax withholding on vesting of restricted stock units</t>
        </is>
      </c>
      <c r="B39" s="5" t="n">
        <v>-10</v>
      </c>
      <c r="D39" s="5" t="n">
        <v>-10</v>
      </c>
    </row>
    <row r="40">
      <c r="A40" s="4" t="inlineStr">
        <is>
          <t>Cash dividends declared on common stock</t>
        </is>
      </c>
      <c r="B40" s="8" t="n">
        <v>-46.5</v>
      </c>
      <c r="G40" s="8" t="n">
        <v>-46.5</v>
      </c>
    </row>
    <row r="41">
      <c r="A41" s="4" t="inlineStr">
        <is>
          <t>Dividends accrued on convertible preferred stock</t>
        </is>
      </c>
      <c r="B41" s="8" t="n">
        <v>-36.4</v>
      </c>
      <c r="G41" s="8" t="n">
        <v>-36.4</v>
      </c>
    </row>
    <row r="42">
      <c r="A42" s="4" t="inlineStr">
        <is>
          <t>Net income</t>
        </is>
      </c>
      <c r="B42" s="8" t="n">
        <v>444.8</v>
      </c>
      <c r="G42" s="8" t="n">
        <v>444.8</v>
      </c>
    </row>
    <row r="43">
      <c r="A43" s="4" t="inlineStr">
        <is>
          <t>Other comprehensive income, net of tax</t>
        </is>
      </c>
      <c r="B43" s="8" t="n">
        <v>0.1</v>
      </c>
      <c r="F43" s="8" t="n">
        <v>0.1</v>
      </c>
    </row>
    <row r="44">
      <c r="A44" s="4" t="inlineStr">
        <is>
          <t>Other activity</t>
        </is>
      </c>
      <c r="B44" s="8" t="n">
        <v>-0.1</v>
      </c>
      <c r="D44" s="5" t="n">
        <v>0</v>
      </c>
      <c r="G44" s="8" t="n">
        <v>-0.1</v>
      </c>
    </row>
    <row r="45">
      <c r="A45" s="4" t="inlineStr">
        <is>
          <t>Ending balance (in shares) at Jun. 19, 2021</t>
        </is>
      </c>
      <c r="C45" s="5" t="n">
        <v>586520608</v>
      </c>
      <c r="E45" s="5" t="n">
        <v>-120009647</v>
      </c>
    </row>
    <row r="46">
      <c r="A46" s="4" t="inlineStr">
        <is>
          <t>Ending balance at Jun. 19, 2021</t>
        </is>
      </c>
      <c r="B46" s="8" t="n">
        <v>1698.4</v>
      </c>
      <c r="C46" s="6" t="n">
        <v>5.9</v>
      </c>
      <c r="D46" s="8" t="n">
        <v>1911.1</v>
      </c>
      <c r="E46" s="7" t="n">
        <v>-1907</v>
      </c>
      <c r="F46" s="8" t="n">
        <v>63.6</v>
      </c>
      <c r="G46" s="8" t="n">
        <v>1624.8</v>
      </c>
    </row>
    <row r="47">
      <c r="A47" s="4" t="inlineStr">
        <is>
          <t>Beginning balance (in shares) at Feb. 27, 2021</t>
        </is>
      </c>
      <c r="C47" s="5" t="n">
        <v>585574666</v>
      </c>
      <c r="E47" s="5" t="n">
        <v>-120009647</v>
      </c>
    </row>
    <row r="48">
      <c r="A48" s="4" t="inlineStr">
        <is>
          <t>Beginning balance at Feb. 27, 2021</t>
        </is>
      </c>
      <c r="B48" s="8" t="n">
        <v>1324.3</v>
      </c>
      <c r="C48" s="6" t="n">
        <v>5.9</v>
      </c>
      <c r="D48" s="8" t="n">
        <v>1898.9</v>
      </c>
      <c r="E48" s="7" t="n">
        <v>-1907</v>
      </c>
      <c r="F48" s="8" t="n">
        <v>63.5</v>
      </c>
      <c r="G48" s="5" t="n">
        <v>1263</v>
      </c>
    </row>
    <row r="49">
      <c r="A49" s="3" t="inlineStr">
        <is>
          <t>Increase (Decrease) in Stockholders' Equity [Roll Forward]</t>
        </is>
      </c>
    </row>
    <row r="50">
      <c r="A50" s="4" t="inlineStr">
        <is>
          <t>Net income</t>
        </is>
      </c>
      <c r="B50" s="5" t="n">
        <v>740</v>
      </c>
    </row>
    <row r="51">
      <c r="A51" s="4" t="inlineStr">
        <is>
          <t>Ending balance (in shares) at Sep. 11, 2021</t>
        </is>
      </c>
      <c r="C51" s="5" t="n">
        <v>586668103</v>
      </c>
      <c r="E51" s="5" t="n">
        <v>-120009647</v>
      </c>
    </row>
    <row r="52">
      <c r="A52" s="4" t="inlineStr">
        <is>
          <t>Ending balance at Sep. 11, 2021</t>
        </is>
      </c>
      <c r="B52" s="8" t="n">
        <v>1959.9</v>
      </c>
      <c r="C52" s="6" t="n">
        <v>5.9</v>
      </c>
      <c r="D52" s="8" t="n">
        <v>1936.1</v>
      </c>
      <c r="E52" s="7" t="n">
        <v>-1907</v>
      </c>
      <c r="F52" s="8" t="n">
        <v>78.7</v>
      </c>
      <c r="G52" s="8" t="n">
        <v>1846.2</v>
      </c>
    </row>
    <row r="53">
      <c r="A53" s="4" t="inlineStr">
        <is>
          <t>Beginning balance (in shares) at Jun. 19, 2021</t>
        </is>
      </c>
      <c r="C53" s="5" t="n">
        <v>586520608</v>
      </c>
      <c r="E53" s="5" t="n">
        <v>-120009647</v>
      </c>
    </row>
    <row r="54">
      <c r="A54" s="4" t="inlineStr">
        <is>
          <t>Beginning balance at Jun. 19, 2021</t>
        </is>
      </c>
      <c r="B54" s="8" t="n">
        <v>1698.4</v>
      </c>
      <c r="C54" s="6" t="n">
        <v>5.9</v>
      </c>
      <c r="D54" s="8" t="n">
        <v>1911.1</v>
      </c>
      <c r="E54" s="7" t="n">
        <v>-1907</v>
      </c>
      <c r="F54" s="8" t="n">
        <v>63.6</v>
      </c>
      <c r="G54" s="8" t="n">
        <v>1624.8</v>
      </c>
    </row>
    <row r="55">
      <c r="A55" s="3" t="inlineStr">
        <is>
          <t>Increase (Decrease) in Stockholders' Equity [Roll Forward]</t>
        </is>
      </c>
    </row>
    <row r="56">
      <c r="A56" s="4" t="inlineStr">
        <is>
          <t>Equity-based compensation</t>
        </is>
      </c>
      <c r="B56" s="8" t="n">
        <v>26.8</v>
      </c>
      <c r="D56" s="8" t="n">
        <v>26.8</v>
      </c>
    </row>
    <row r="57">
      <c r="A57" s="4" t="inlineStr">
        <is>
          <t>Shares issued and employee tax withholding on vesting of restricted stock units (in shares)</t>
        </is>
      </c>
      <c r="C57" s="5" t="n">
        <v>147495</v>
      </c>
    </row>
    <row r="58">
      <c r="A58" s="4" t="inlineStr">
        <is>
          <t>Shares issued and employee tax withholding on vesting of restricted stock units</t>
        </is>
      </c>
      <c r="B58" s="8" t="n">
        <v>-1.8</v>
      </c>
      <c r="D58" s="8" t="n">
        <v>-1.8</v>
      </c>
    </row>
    <row r="59">
      <c r="A59" s="4" t="inlineStr">
        <is>
          <t>Cash dividends declared on common stock</t>
        </is>
      </c>
      <c r="B59" s="8" t="n">
        <v>-46.5</v>
      </c>
      <c r="G59" s="8" t="n">
        <v>-46.5</v>
      </c>
    </row>
    <row r="60">
      <c r="A60" s="4" t="inlineStr">
        <is>
          <t>Dividends accrued on convertible preferred stock</t>
        </is>
      </c>
      <c r="B60" s="8" t="n">
        <v>-27.3</v>
      </c>
      <c r="G60" s="8" t="n">
        <v>-27.3</v>
      </c>
    </row>
    <row r="61">
      <c r="A61" s="4" t="inlineStr">
        <is>
          <t>Net income</t>
        </is>
      </c>
      <c r="B61" s="8" t="n">
        <v>295.2</v>
      </c>
      <c r="G61" s="8" t="n">
        <v>295.2</v>
      </c>
    </row>
    <row r="62">
      <c r="A62" s="4" t="inlineStr">
        <is>
          <t>Other comprehensive income, net of tax</t>
        </is>
      </c>
      <c r="B62" s="8" t="n">
        <v>15.1</v>
      </c>
      <c r="F62" s="8" t="n">
        <v>15.1</v>
      </c>
    </row>
    <row r="63">
      <c r="A63" s="4" t="inlineStr">
        <is>
          <t>Ending balance (in shares) at Sep. 11, 2021</t>
        </is>
      </c>
      <c r="C63" s="5" t="n">
        <v>586668103</v>
      </c>
      <c r="E63" s="5" t="n">
        <v>-120009647</v>
      </c>
    </row>
    <row r="64">
      <c r="A64" s="4" t="inlineStr">
        <is>
          <t>Ending balance at Sep. 11, 2021</t>
        </is>
      </c>
      <c r="B64" s="6" t="n">
        <v>1959.9</v>
      </c>
      <c r="C64" s="6" t="n">
        <v>5.9</v>
      </c>
      <c r="D64" s="6" t="n">
        <v>1936.1</v>
      </c>
      <c r="E64" s="7" t="n">
        <v>-1907</v>
      </c>
      <c r="F64" s="6" t="n">
        <v>78.7</v>
      </c>
      <c r="G64" s="6" t="n">
        <v>184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Sep. 1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7, 2021 is derived from the Company's annual audited Consolidated Financial Statements, which should be read in conjunction with these Condensed Consolidated Financial Statements and which are included in the Company's Annual Report on Form 10-K for the fiscal year ended February 27, 2021, filed with the Securities and Exchange Commission (the "SEC") on April 28, 2021.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2 and 28 weeks ended September 11, 2021 and September 12, 2020. Significant Accounting Policies Restricted cash: Restricted cash is included in Other current assets or Other assets depending on the remaining term of the restriction and primarily relates to funds held in escrow. The Company had $50.6 million of restricted cash as of September 11, 2021 and February 27, 2021. Inventories, net: Substantially all of the Company's inventories consist of finished goods valued at the lower of cost or market and net of vendor allowances. The Company uses either item-cost or the retail inventory method to value inventory before application of any last-in, first-out ("LIFO") reserve. Interim LIFO inventory costs are based on management's estimates of expected year-end inventory levels and inflation rates. The Company recorded LIFO expense of $14.6 million and $10.1 million for the 12 weeks ended September 11, 2021 and September 12, 2020, respectively, and $29.1 million and $23.2 million for the 28 weeks ended September 11, 2021 and September 12, 2020, respectively. Equity-based compensation: Equity-based compensation expense recognized in the Condensed Consolidated Statements of Operations (in millions): 12 weeks ended 28 weeks ended September 11, September 12, September 11, September 12, RSUs $ 24.9 $ 8.0 $ 44.6 $ 25.8 RSAs 1.9 1.3 4.4 2.5 Total equity-based compensation expense $ 26.8 $ 9.3 $ 49.0 $ 28.3 Total related tax benefit $ 6.4 $ 2.0 $ 11.5 $ 6.6 As of September 11, 2021, there was $126.2 million of unrecognized costs related to 11.5 million unvested granted restricted stock units ("RSUs"). That cost is expected to be recognized over a weighted average period of 1.8 years. As of September 11, 2021, there was $7.3 million of unrecognized costs related to 1.0 million unvested granted restricted common stock ("RSAs"). That cost is expected to be recognized over a weighted average period of 1.9 years. Income taxes: Income tax expense was $100.3 million, representing a 25.4% effective tax rate, for the 12 weeks ended September 11, 2021. Income tax expense was $111.2 million, representing a 28.1% effective tax rate, for the 12 weeks ended September 12, 2020. The decrease in the effective tax rate was primarily driven by nondeductible transaction-related costs incurred during the 12 weeks ended September 12, 2020. Income tax expense was $232.8 million, representing a 23.9% effective tax rate, for the 28 weeks ended September 11, 2021. Income tax expense was $313.1 million, representing a 26.4% effective tax rate, for the 28 weeks ended September 12, 2020. The decrease in the effective income tax rate was primarily driven by the recognition of discrete state income tax benefits during the 28 weeks ended September 11, 2021 and certain nondeductible transaction-related costs incurred during the 28 weeks ended September 12, 2020. Segments : The Company and its subsidiaries offer grocery products, general merchandise, health and beauty care products, pharmacy, fuel and other items and services in its stores or through digital channels. The Company's operating divisions are geographically based, have similar economic characteristics and similar expected long-term financial performance. The Company's operating segments and reporting units are its 12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digital channels the same general mix of products with similar pricing to similar categories of customers, has similar distribution methods, operates in similar regulatory environments and purchases merchandise from similar or the same vendors. Revenue Recognition: Revenues from the retail sale of products are recognized at the point of sale or delivery to the customer, net of returns and sales tax. Pharmacy sales are recorded upon the customer receiving the prescription. Third-party receivables from pharmacy sales were $236.0 million and $262.5 million as of September 11, 2021 and February 27, 2021, respectively, and are recorded in Receivables, net. For digital related sales, which primarily include home delivery and Drive Up &amp; Go curbside pickup, revenues are recognized upon either pickup in store or delivery to the customer and may include revenue for separately charged delivery services.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September 11, 2021 and February 27, 2021.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76.2 million as of September 11, 2021 and $98.1 million as of February 27, 2021. Breakage amounts were immaterial for the 12 and 28 weeks ended September 11, 2021 and September 12, 2020, respectively. Disaggregated Revenues The following table represents sales revenue by type of similar product (dollars in millions): 12 weeks ended 28 weeks ended September 11, September 12, September 11, September 12, Amount (1) % of Total Amount (1) % of Total Amount (1) % of Total Amount (1) % of Total Non-perishables (2) $ 7,268.5 44.0 % $ 7,126.6 45.2 % $ 16,538.8 43.8 % $ 17,910.4 46.5 % Perishables (3) 6,823.2 41.3 6,654.1 42.2 15,735.8 41.6 16,209.7 42.1 Pharmacy 1,253.4 7.6 1,171.8 7.5 2,982.0 7.9 2,726.7 7.1 Fuel 918.5 5.6 570.8 3.6 1,967.8 5.2 1,160.0 3.0 Other (4) 242.1 1.5 234.3 1.5 550.7 1.5 502.4 1.3 Net sales and other revenue $ 16,505.7 100.0 % $ 15,757.6 100.0 % $ 37,775.1 100.0 % $ 38,509.2 100.0 % (1) Digital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 Recently issued accounting standards: In June 2020, the FASB issued ASU 2020-06, " Debt—Debt with Conversion and Other Options (Subtopic 470-20) and Derivatives and Hedging—Contracts in Entity's Own Equity (Subtopic 815-40): Accounting for Convertible Instruments and Contracts in an Entity's Own Equit y" ("ASU 2020-06").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in those fiscal years. Early adoption is permitted. The Company is currently evaluating the effect of this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11, 2021</t>
        </is>
      </c>
    </row>
    <row r="3">
      <c r="A3" s="3" t="inlineStr">
        <is>
          <t>Fair Value Disclosures [Abstract]</t>
        </is>
      </c>
    </row>
    <row r="4">
      <c r="A4" s="4" t="inlineStr">
        <is>
          <t>FAIR VALUE MEASUREMENTS</t>
        </is>
      </c>
      <c r="B4"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were measured at fair value on a recurring basis as of September 11, 2021 (in millions): Fair Value Measurements Total Quoted prices in active markets Significant Significant Assets: Short-term investments (1) $ 14.7 $ 5.0 $ 9.7 $ — Non-current investments (2) 92.6 19.5 73.1 — Derivative contracts (3) 10.0 — 10.0 — Total $ 117.3 $ 24.5 $ 92.8 $ — Liabilities: Derivative contracts (4) $ 26.3 $ — $ 26.3 $ — Total $ 26.3 $ — $ 26.3 $ — (1) Primarily relates to Mutual Funds (Level 1) and Certificates of Deposit (Level 2). Included in Other current assets. (2) Primarily relates to investments in publicly traded stock (Level 1) and U.S. Treasury Notes and Corporate Bonds (Level 2). Included in Other assets. (3) Primarily relates to derivative contracts. Included in Other assets. (4) Primarily relates to interest rate swaps. Included in Other current liabilities. The following table presents assets and liabilities which were measured at fair value on a recurring basis as of February 27, 2021 (in millions): Fair Value Measurements Total Quoted prices in active markets Significant Significant Assets: Short-term investments (1) $ 11.9 $ 4.4 $ 7.5 $ — Non-current investments (2) 110.2 40.3 69.9 — Total $ 122.1 $ 44.7 $ 77.4 $ — Liabilities: Derivative contracts (3) $ 40.0 $ — $ 40.0 $ — Total $ 40.0 $ — $ 40.0 $ — (1) Primarily relates to Mutual Funds (Level 1) and Certificates of Deposit (Level 2). Included in Other current assets. (2) Primarily relates to investments in publicly traded stock (Level 1) and U.S. Treasury Notes and Corporate Bonds (Level 2). Included in Other assets. (3) Primarily relates to interest rate swaps. Included in Other current liabilities.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September 11, 2021, the fair value of total debt was $8,325.6 million compared to the carrying value of $7,815.0 million, excluding debt discounts and deferred financing costs. As of February 27, 2021, the fair value of total debt was $8,150.7 million compared to the carrying value of $7,815.5 million, excluding debt discounts and deferred financ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11, 2021</t>
        </is>
      </c>
    </row>
    <row r="3">
      <c r="A3" s="3" t="inlineStr">
        <is>
          <t>Derivative Instruments and Hedging Activities Disclosure [Abstract]</t>
        </is>
      </c>
    </row>
    <row r="4">
      <c r="A4" s="4" t="inlineStr">
        <is>
          <t>DERIVATIVE FINANCIAL INSTRUMENTS</t>
        </is>
      </c>
      <c r="B4" s="4" t="inlineStr">
        <is>
          <t>DERIVATIVE FINANCIAL INSTRUMENTS The aggregate notional amount of the Company's interest rate swaps as of September 11, 2021 and February 27, 2021, were $1,553.0 million and $1,653.0 million, respectively, of which none were designated as cash flow hedges as defined by GAAP. Activity related to interest rate swaps consisted of the following (in millions): 12 weeks ended September 11, September 12, Location of loss recognized from derivatives Loss on undesignated portion of interest rate swaps $ — $ (0.4) Other income, net 28 weeks ended September 11, September 12, Location of loss recognized from derivatives Loss on undesignated portion of interest rate swaps $ (0.3) $ (19.4) Other incom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2:58:43Z</dcterms:created>
  <dcterms:modified xmlns:dcterms="http://purl.org/dc/terms/" xmlns:xsi="http://www.w3.org/2001/XMLSchema-instance" xsi:type="dcterms:W3CDTF">2021-10-20T12:58:43Z</dcterms:modified>
</cp:coreProperties>
</file>